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 Based Compensation" sheetId="7" state="visible" r:id="rId7"/>
    <sheet xmlns:r="http://schemas.openxmlformats.org/officeDocument/2006/relationships" name="Net Income Per Share" sheetId="8" state="visible" r:id="rId8"/>
    <sheet xmlns:r="http://schemas.openxmlformats.org/officeDocument/2006/relationships" name="Income Taxes" sheetId="9" state="visible" r:id="rId9"/>
    <sheet xmlns:r="http://schemas.openxmlformats.org/officeDocument/2006/relationships" name="Marketable Securities" sheetId="10" state="visible" r:id="rId10"/>
    <sheet xmlns:r="http://schemas.openxmlformats.org/officeDocument/2006/relationships" name="Fair Value of Financial Assets " sheetId="11" state="visible" r:id="rId11"/>
    <sheet xmlns:r="http://schemas.openxmlformats.org/officeDocument/2006/relationships" name="Intangible Assets"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Guarante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Restructuring and Other Charges" sheetId="20" state="visible" r:id="rId20"/>
    <sheet xmlns:r="http://schemas.openxmlformats.org/officeDocument/2006/relationships" name="Summary of Significant Accoun21" sheetId="21" state="visible" r:id="rId21"/>
    <sheet xmlns:r="http://schemas.openxmlformats.org/officeDocument/2006/relationships" name="Stock Based Compensation (Table" sheetId="22" state="visible" r:id="rId22"/>
    <sheet xmlns:r="http://schemas.openxmlformats.org/officeDocument/2006/relationships" name="Net Income Per Share (Tables)" sheetId="23" state="visible" r:id="rId23"/>
    <sheet xmlns:r="http://schemas.openxmlformats.org/officeDocument/2006/relationships" name="Marketable Securities (Tables)" sheetId="24" state="visible" r:id="rId24"/>
    <sheet xmlns:r="http://schemas.openxmlformats.org/officeDocument/2006/relationships" name="Fair Value of Financial Asset25" sheetId="25" state="visible" r:id="rId25"/>
    <sheet xmlns:r="http://schemas.openxmlformats.org/officeDocument/2006/relationships" name="Intangible Assets (Tables)" sheetId="26" state="visible" r:id="rId26"/>
    <sheet xmlns:r="http://schemas.openxmlformats.org/officeDocument/2006/relationships" name="Balance Sheet Components (Table" sheetId="27" state="visible" r:id="rId27"/>
    <sheet xmlns:r="http://schemas.openxmlformats.org/officeDocument/2006/relationships" name="Derivative Financial Instrume28" sheetId="28" state="visible" r:id="rId28"/>
    <sheet xmlns:r="http://schemas.openxmlformats.org/officeDocument/2006/relationships" name="Guarantees (Tables)" sheetId="29" state="visible" r:id="rId29"/>
    <sheet xmlns:r="http://schemas.openxmlformats.org/officeDocument/2006/relationships" name="Debt (Table)" sheetId="30" state="visible" r:id="rId30"/>
    <sheet xmlns:r="http://schemas.openxmlformats.org/officeDocument/2006/relationships" name="Segment Information (Tables)" sheetId="31" state="visible" r:id="rId31"/>
    <sheet xmlns:r="http://schemas.openxmlformats.org/officeDocument/2006/relationships" name="Restructuring and Other Charg32" sheetId="32" state="visible" r:id="rId32"/>
    <sheet xmlns:r="http://schemas.openxmlformats.org/officeDocument/2006/relationships" name="Summary of Significant Accoun33" sheetId="33" state="visible" r:id="rId33"/>
    <sheet xmlns:r="http://schemas.openxmlformats.org/officeDocument/2006/relationships" name="Stock Based Compensation (Detai" sheetId="34" state="visible" r:id="rId34"/>
    <sheet xmlns:r="http://schemas.openxmlformats.org/officeDocument/2006/relationships" name="Net Income Per Share (Details)" sheetId="35" state="visible" r:id="rId35"/>
    <sheet xmlns:r="http://schemas.openxmlformats.org/officeDocument/2006/relationships" name="Income Taxes (Details)" sheetId="36" state="visible" r:id="rId36"/>
    <sheet xmlns:r="http://schemas.openxmlformats.org/officeDocument/2006/relationships" name="Marketable Securities (Details)" sheetId="37" state="visible" r:id="rId37"/>
    <sheet xmlns:r="http://schemas.openxmlformats.org/officeDocument/2006/relationships" name="Fair Value of Financial Asset38" sheetId="38" state="visible" r:id="rId38"/>
    <sheet xmlns:r="http://schemas.openxmlformats.org/officeDocument/2006/relationships" name="Intangible Assets (Details)" sheetId="39" state="visible" r:id="rId39"/>
    <sheet xmlns:r="http://schemas.openxmlformats.org/officeDocument/2006/relationships" name="Balance Sheet Components (Detai" sheetId="40" state="visible" r:id="rId40"/>
    <sheet xmlns:r="http://schemas.openxmlformats.org/officeDocument/2006/relationships" name="Derivative Financial Instrume41" sheetId="41" state="visible" r:id="rId41"/>
    <sheet xmlns:r="http://schemas.openxmlformats.org/officeDocument/2006/relationships" name="Guarantees (Details)" sheetId="42" state="visible" r:id="rId42"/>
    <sheet xmlns:r="http://schemas.openxmlformats.org/officeDocument/2006/relationships" name="Debt (Details)" sheetId="43" state="visible" r:id="rId43"/>
    <sheet xmlns:r="http://schemas.openxmlformats.org/officeDocument/2006/relationships" name="Commitments and Contingencies (" sheetId="44" state="visible" r:id="rId44"/>
    <sheet xmlns:r="http://schemas.openxmlformats.org/officeDocument/2006/relationships" name="Shareholders' Equity (Details)" sheetId="45" state="visible" r:id="rId45"/>
    <sheet xmlns:r="http://schemas.openxmlformats.org/officeDocument/2006/relationships" name="Segment Information (Details)" sheetId="46" state="visible" r:id="rId46"/>
    <sheet xmlns:r="http://schemas.openxmlformats.org/officeDocument/2006/relationships" name="Restructuring and Other Charg47" sheetId="47" state="visible" r:id="rId47"/>
  </sheets>
  <definedNames/>
  <calcPr calcId="124519" fullCalcOnLoad="1"/>
</workbook>
</file>

<file path=xl/sharedStrings.xml><?xml version="1.0" encoding="utf-8"?>
<sst xmlns="http://schemas.openxmlformats.org/spreadsheetml/2006/main" uniqueCount="492">
  <si>
    <t>Document and Entity Information Document - USD ($)</t>
  </si>
  <si>
    <t>9 Months Ended</t>
  </si>
  <si>
    <t>Oct. 29, 2017</t>
  </si>
  <si>
    <t>Nov. 17, 2017</t>
  </si>
  <si>
    <t>Jul. 29, 2016</t>
  </si>
  <si>
    <t>Document Information [Line Items]</t>
  </si>
  <si>
    <t>Entity Registrant Name</t>
  </si>
  <si>
    <t>NVIDIA CORP</t>
  </si>
  <si>
    <t>Entity Central Index Key</t>
  </si>
  <si>
    <t>Current Fiscal Year End Date</t>
  </si>
  <si>
    <t>--01-28</t>
  </si>
  <si>
    <t>Entity Filer Category</t>
  </si>
  <si>
    <t>Large Accelerated Filer</t>
  </si>
  <si>
    <t>Document Type</t>
  </si>
  <si>
    <t>10-Q</t>
  </si>
  <si>
    <t>Document Period End Date</t>
  </si>
  <si>
    <t>Oct. 29,
		2017</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3 Months Ended</t>
  </si>
  <si>
    <t>Oct. 30, 2016</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net</t>
  </si>
  <si>
    <t>Total other income (expense)</t>
  </si>
  <si>
    <t>Income before income tax expense</t>
  </si>
  <si>
    <t>Income tax expense</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DENSED CONSOLIDATED STATEMENT OF COMPREHENSIVE INCOME - USD ($) $ in Millions</t>
  </si>
  <si>
    <t>Net unrealized gain (loss) on available-for-sale securities</t>
  </si>
  <si>
    <t>Reclassification adjustments for net realized gain (loss) on available-for-sale securities included in net income, net of tax</t>
  </si>
  <si>
    <t>Net change in unrealized gain (loss) on available-for-sale securities</t>
  </si>
  <si>
    <t>Net unrealized gain (loss) on cash flow hedges</t>
  </si>
  <si>
    <t>Reclassification adjustments for net realized gain (loss) on cash flow hedges included in net income, net of tax</t>
  </si>
  <si>
    <t>Net change in unrealized gain (loss) on cash flow hedges</t>
  </si>
  <si>
    <t>Other comprehensive income (loss), net of tax</t>
  </si>
  <si>
    <t>Total comprehensive income</t>
  </si>
  <si>
    <t>CONDENSED CONSOLIDATED BALANCE SHEETS - USD ($) $ in Millions</t>
  </si>
  <si>
    <t>Jan. 29, 2017</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Capital lease obligations, long-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loss</t>
  </si>
  <si>
    <t>Retained earnings</t>
  </si>
  <si>
    <t>Total shareholders' equity</t>
  </si>
  <si>
    <t>Total liabilities, convertible debt conversion obligation and shareholders' equity</t>
  </si>
  <si>
    <t>CONDENSED CONSOLIDATED STATEMENTS OF CASH FLOWS - USD ($) $ in Millions</t>
  </si>
  <si>
    <t>Cash flows from operating activities:</t>
  </si>
  <si>
    <t>Adjustments to reconcile net income to net cash provided by operating activities:</t>
  </si>
  <si>
    <t>Depreciation and amortization</t>
  </si>
  <si>
    <t>Stock-based compensation expense</t>
  </si>
  <si>
    <t>Deferred income taxes</t>
  </si>
  <si>
    <t>Amortization of debt discount</t>
  </si>
  <si>
    <t>Loss on early debt conversions</t>
  </si>
  <si>
    <t>Net loss (gain) on sale and disposal of long-lived assets and investments</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roceeds from sale of long-lived assets and investments</t>
  </si>
  <si>
    <t>Purchases of marketable securities</t>
  </si>
  <si>
    <t>Purchases of property and equipment and intangible assets</t>
  </si>
  <si>
    <t>Investment in non-affiliates</t>
  </si>
  <si>
    <t>Net cash provided by (used in) investing activities</t>
  </si>
  <si>
    <t>Cash flows from financing activities:</t>
  </si>
  <si>
    <t>Proceeds from issuance of debt</t>
  </si>
  <si>
    <t>Payments related to repurchases of common stock</t>
  </si>
  <si>
    <t>Repayment of Convertible Notes</t>
  </si>
  <si>
    <t>Dividends paid</t>
  </si>
  <si>
    <t>Proceeds related to employee stock plans</t>
  </si>
  <si>
    <t>Payments related to tax on restricted stock units</t>
  </si>
  <si>
    <t>Net cash provided by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17 consolidated balance sheet was derived from our audited consolidated financial statements included in our Annual Report on Form 10-K for the fiscal year ended January 29, 2017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17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9, 2017 . There have been no material changes to our significant accounting policies since the filing of the Annual Report on Form 10-K. Fiscal Year We operate on a 52- or 53-week year, ending on the last Sunday in January. Fiscal years 2018 and 2017 are both 52-week years. The third quarter of fiscal years 2018 and 2017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Recent Accounting Pronouncements Not Yet Adopted In January 2016, the FASB issued an accounting standards update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The update will be effective for us beginning in our first quarter of fiscal year 2019. While we are still finalizing our analysis to quantify the adoption impact of the provisions of the new standard, we do not expect it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Given the scope of work required to implement the recognition and disclosure requirements under the new guidance, we have made progress in and continue to assess changes in policies, processes, systems and controls necessary to meet the additional requirements of the guidance. While we are still finalizing our analysis to quantify the adoption impact of the provisions of the new standard, we do not expect it to have a material impact on our consolidated financial statements.</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as inventory, as follows: Three Months Ended Nine Months Ended October 29, October 30, October 29, October 30, (In millions) Cost of revenue $ 6 $ 2 $ 14 $ 10 Research and development 61 36 146 95 Sales, general and administrative 40 27 105 71 Total $ 107 $ 65 $ 265 $ 176 Equity Award Activity The following is a summary of equity award transactions under our equity incentive plans: RSUs, PSUs, and Market-based PSUs Outstanding Options Outstanding Number of Shares Weighted Average Grant-Date Fair Value Per Share Number of Shares Weighted Average Exercise Price Per Share (In millions, except per share data) Balances, January 29, 2017 27 $ 32.84 7 $ 14.47 Granted (1) (2) 6 $ 142.34 — $ — Exercised — $ — (2 ) $ 14.46 Vested (10 ) $ 26.88 — $ — Balances, October 29, 2017 23 $ 64.42 5 $ 14.47 (1) Includes PSUs that will be issued and eligible to vest if the corporate financial performance maximum target level for fiscal year 2018 is achieved. Depending on the actual level of achievement of the corporate performance target at the end of fiscal year 2018 , the PSUs issued could be up to 0.6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that period, the market-based PSUs issued could be up to 0.1 million shares. Of the total fair value of equity awards granted during the third quarter and first nine months of fiscal year 2018 , we estimated that the stock-based compensation expense related to equity awards that are not expected to vest was $105 million and $144 million , respectively. Of the total fair value of equity awards granted during the third quarter and first nine months of fiscal year 2017 , we estimated that the stock-based compensation expense related to equity awards that are not expected to vest was $72 million and $89 million , respectively. The following summarizes the aggregate unearned stock-based compensation expense and estimated weighted average amortization period as of October 29, 2017 and January 29, 2017 : October 29, January 29, 2017 2017 (In millions) Aggregate unearned stock-based compensation expense $ 1,153 $ 627 Estimated weighted average remaining amortization period (In years) Stock options — 0.5 RSUs, PSUs, and market-based PSUs 2.5 2.6 ESPP 0.7 0.6</t>
  </si>
  <si>
    <t>Net Income Per Share</t>
  </si>
  <si>
    <t>Notes to financial statements [Abstract]</t>
  </si>
  <si>
    <t>Net Income Per Share The following is a reconciliation of the denominator of the basic and diluted net income per share computations for the periods presented: Three Months Ended Nine Months Ended October 29, October 30, October 29, October 30, 2017 2016 2017 2016 (In millions, except per share data) Numerator: Net income $ 838 $ 542 $ 1,928 $ 1,012 Denominator: Basic weighted average shares 603 538 597 536 Dilutive impact of outstanding securities: Equity awards 23 27 24 25 1.00% Convertible Senior Notes 2 45 7 42 Warrants issued with the 1.00% Convertible Senior Notes — 43 5 33 Diluted weighted average shares 628 653 633 636 Net income per share: Basic (1) $ 1.39 $ 1.01 $ 3.23 $ 1.89 Diluted (2) $ 1.33 $ 0.83 $ 3.05 $ 1.59 Equity awards excluded from diluted net income per share because their effect would have been anti-dilutive 3 7 4 9 (1) Calculated as net income divided by basic weighted average shares. (2) Calculated as net income divided by diluted weighted average shares. The 1.00% Convertible Senior Notes, or the Convertible Notes, are included in the calculation of diluted net income per share. The Convertible Notes have a dilutive impact on net income per share if our average stock price for the reporting period exceeds the adjusted conversion price of $20.0410 per share. The warrants associated with our Convertible Notes, or the Warrants, outstanding are also included in the calculation of diluted net income per share. For the third quarter and first nine months of fiscal year 2018 , our average stock price was $176.20 and $142.18 , respectively, which exceeded the adjusted conversion price, causing the Convertible Notes to have a dilutive impact for these periods. Our average stock price for the first nine months of fiscal year 2018 also exceeded the adjusted strike price, causing the Warrants to have a dilutive impact. All outstanding Warrants were terminated by the second quarter of fiscal year 2018 . The denominator for diluted net income per share does not include any effect from the convertible note hedge transactions, or the Note Hedges, that we entered into concurrently with the issuance of the Convertible Notes, as this effect would be anti-dilutive. In the event of conversion of the Convertible Notes, the shares delivered to us under the Note Hedges will offset the dilutive effect of the shares that we would issue under the Convertible Notes. Please refer to Note 11 of these Notes to Condensed Consolidated Financial Statements for additional discussion regarding the Convertible Notes, Note Hedges, and Warrants.</t>
  </si>
  <si>
    <t>Income Taxes</t>
  </si>
  <si>
    <t>Income Taxes We recognized income tax expense of $58 million and $189 million for the third quarter and first nine months of fiscal year 2018 , respectively, and $79 million and $168 million for the third quarter and first nine months of fiscal year 2017 , respectively. Income tax expense as a percentage of income before income tax for the third quarter and first nine months of fiscal year 2018 was 6.5% and 8.9% , respectively, and 12.8% and 14.2% for the third quarter and first nine months of fiscal year 2017 , respectively. The decrease in our effective tax rate for the third quarter and first nine months of fiscal year 2018 as compared to the same periods in the prior fiscal year primarily reflects the recognition of greater tax benefits related to stock-based compensation and a proportional decrease in the amount of earnings subject to United States tax. Our effective tax rates for the first nine months of fiscal years 2018 and 2017 of 8.9% and 14.2% , respectively, were lower than the U.S. federal statutory rate of 35% due primarily to income earned in jurisdictions where the tax rate is lower than the U.S. federal statutory tax rate, tax benefits related to stock-based compensation, and the benefit of the U.S. federal research tax credit. For the first nine months of fiscal year 2018 , there have been no material changes to our tax years that remain subject to examination by major tax jurisdictions. Additionally, there have been no material changes to our unrecognized tax benefits and any related interest or penalties since the fiscal year ended January 29, 2017 .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9, 2017 , we do not believe that our estimates, as otherwise provided for, on such tax positions will significantly increase or decrease within the next twelve months.</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total other income (expense) on the Condensed Consolidated Statements of Income. We performed an impairment review of our investment portfolio as of October 29, 2017 . Based on our quarterly impairment review, we concluded that our investments were appropriately valued and that no other-than-temporary impairment charges were necessary on our portfolio of available-for-sale investments as of October 29, 2017 . The following is a summary of cash equivalents and marketable securities as of October 29, 2017 and January 29, 2017 : October 29, 2017 Amortized Cost Unrealized Gain Unrealized Loss Estimated Fair Value Reported as Cash Equivalents Marketable Securities (In millions) Corporate debt securities $ 1,515 $ — $ (5 ) $ 1,510 $ — $ 1,510 Debt securities of United States government agencies 907 — (5 ) 902 — 902 Debt securities issued by the United States Treasury 638 — (3 ) 635 — 635 Asset-backed securities 289 — (1 ) 288 — 288 Mortgage-backed securities issued by United States government-sponsored enterprises 140 2 (1 ) 141 — 141 Foreign government bonds 42 — — 42 — 42 Money market funds 2,609 — — 2,609 2,609 — Total $ 6,140 $ 2 $ (15 ) $ 6,127 $ 2,609 $ 3,518 January 29, 2017 Amortized Unrealized Unrealized Estimated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rtgage-backed securities issued by United States government-sponsored enterprises 161 2 (1 ) 162 — 162 Foreign government bonds 70 — — 70 — 70 Money market funds 321 — — 321 321 — Total $ 5,484 $ 3 $ (19 ) $ 5,468 $ 436 $ 5,032 The following table provides the breakdown of unrealized losses as of October 29, 2017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Corporate debt securities $ 867 $ (3 ) $ 407 $ (2 ) $ 1,274 $ (5 ) Debt securities issued by United States government agencies 666 (3 ) 236 (2 ) 902 (5 ) Debt securities issued by the United States Treasury 509 (2 ) 126 (1 ) 635 (3 ) Asset-backed securities 233 (1 ) 44 — 277 (1 ) Mortgage-backed securities issued by United States government-sponsored enterprises 26 — 36 (1 ) 62 (1 ) $ 2,301 $ (9 ) $ 849 $ (6 ) $ 3,150 $ (15 ) The gross unrealized losses related to fixed income securities were due to changes in interest rates. We have determined that the gross unrealized losses on investment securities as of October 29, 2017 are temporary in nature. Currently, we have the intent and ability to hold our investments with impairment indicators until maturity. Net realized gains and losses were not significant for the third quarter and first nine months of fiscal years 2018 and 2017 . The amortized cost and estimated fair value of cash equivalents and marketable securities, which are primarily debt instruments, are classified as available-for-sale as of October 29, 2017 and January 29, 2017 and are shown below by contractual maturity: October 29, 2017 January 29, 2017 Amortized Cost Estimated Fair Value Amortized Cost Estimated Fair Value (In millions) Less than 1 year $ 4,074 $ 4,072 $ 2,209 $ 2,209 Due in 1 - 5 years 2,024 2,013 3,210 3,194 Mortgage-backed securities issued by United States government-sponsored enterprises not due at a single maturity date 42 42 65 65 Total $ 6,140 $ 6,127 $ 5,484 $ 5,468</t>
  </si>
  <si>
    <t>Fair Value of Financial Assets and Liabilities</t>
  </si>
  <si>
    <t>Fair Value of Financial Assets and Liabilities The fair values of our financial assets and liabilities are determined using quoted market prices of identical assets or quoted market prices of similar assets from active markets. We review the fair value hierarchy classification on a quarterly basis. There were no significant transfers between Levels 1 and 2 assets for the third quarter of fiscal year 2018 . We did not have any investments classified as Level 3 as of October 29, 2017 . Fair Value at Pricing Category October 29, 2017 January 29, 2017 (In millions) Assets Cash equivalents and marketable securities: Corporate debt securities Level 2 $ 1,510 $ 2,388 Debt securities of United States government agencies Level 2 $ 902 $ 1,188 Debt securities issued by the United States Treasury Level 2 $ 635 $ 850 Asset-backed securities Level 2 $ 288 $ 489 Mortgage-backed securities issued by United States government-sponsored enterprises Level 2 $ 141 $ 162 Foreign government bonds Level 2 $ 42 $ 70 Money market funds Level 1 $ 2,609 $ 321 Liabilities Current liability: 1.00% Convertible Senior Notes (1) Level 2 $ 245 $ 4,474 Other noncurrent liabilities: 2.20% Notes Due 2021 (1) Level 2 $ 996 $ 975 3.20% Notes Due 2026 (1) Level 2 $ 1,007 $ 961 Interest rate swap (2) Level 2 $ 3 $ 2 (1) The remaining 1.00% Convertible Senior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2) Please refer to Note 9 of these Notes to Condensed Consolidated Financial Statements for a discussion regarding our interest rate swap.</t>
  </si>
  <si>
    <t>Intangible Assets</t>
  </si>
  <si>
    <t>Amortizable Intangible Assets The components of our amortizable intangible assets are as follows: October 29, 2017 January 29, 2017 Gross Carrying Amount Accumulated Amortization Net Carrying Amount Gross Carrying Amount Accumulated Amortization Net Carrying Amount (In millions) Acquisition-related intangible assets $ 193 $ (178 ) $ 15 $ 193 $ (167 ) $ 26 Patents and licensed technology 469 (421 ) 48 468 (390 ) 78 Total intangible assets $ 662 $ (599 ) $ 63 $ 661 $ (557 ) $ 104 Amortization expense associated with intangible assets was $13 million and $42 million for the third quarter and first nine months of fiscal year 2018 , respectively, and $18 million and $53 million for the third quarter and first nine months of fiscal year 2017 , respectively. Future amortization expense related to the net carrying amount of intangible assets as of October 29, 2017 is estimated to be $12 million for the remainder of fiscal year 2018, $26 million in fiscal year 2019 , $16 million in fiscal year 2020 , $8 million in fiscal year 2021 , and $1 million in fiscal year 2022 and beyond.</t>
  </si>
  <si>
    <t>Balance Sheet Components</t>
  </si>
  <si>
    <t>Balance Sheet Components Certain balance sheet components are as follows: October 29, January 29, 2017 2017 Inventories: (In millions) Raw materials $ 219 $ 252 Work in-process 235 176 Finished goods 403 366 Total inventories $ 857 $ 794 As of October 29, 2017 , we had outstanding inventory purchase obligations totaling $1.16 billion . October 29, January 29, 2017 2017 Accrued and Other Current Liabilities: (In millions) Customer related liabilities (1) $ 177 $ 197 Accrued payroll and related expenses 153 137 Deferred revenue (2) 65 85 Warranty accrual (3) 18 8 Accrued royalties 16 7 Professional service fees 13 13 Taxes payable 11 4 Accrued restructuring and other charges (4) 8 13 Coupon interest on debt obligations 7 21 Leases payable 5 4 Contributions payable 4 4 Other 16 14 Total accrued and other current liabilities $ 493 $ 507 (1) Customer related liabilities include accrued customer programs, such as rebates and marketing development funds. (2) Deferred revenue primarily includes customer advances and deferrals related to license and service arrangements. (3) Please refer to Note 10 of these Notes to Condensed Consolidated Financial Statements for a discussion regarding warranties. (4) Please refer to Note 15 of these Notes to Condensed Consolidated Financial Statements for a discussion regarding restructuring and other charges. October 29, January 29, 2017 2017 Other Long-Term Liabilities: (In millions) Deferred income tax liability $ 295 $ 141 Income tax payable 116 96 Contributions payable 12 9 Employee benefits liability 11 10 Deferred revenue 10 4 Deferred rent 8 6 Licenses payable 7 1 Other 5 4 Total other long-term liabilities $ 464 $ 271</t>
  </si>
  <si>
    <t>Derivative Financial Instrument</t>
  </si>
  <si>
    <t>Summary of Derivative Instruments [Abstract]</t>
  </si>
  <si>
    <t>Derivative Instruments and Hedging Activities Disclosure</t>
  </si>
  <si>
    <t>Derivative Financial Instruments In fiscal year 2016, we entered into an interest rate swap for a portion of the operating lease financing arrangement for our new Santa Clara campus building. In November 2017, subsequent to the end of the third quarter of fiscal year 2018, we exercised the option to terminate the operating lease financing arrangement and purchase the property, which we expect to occur during the fourth quarter of fiscal year 2018. As a result, the interest rate swap would also terminate, which we expect to result in an immaterial loss upon termination.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loss) and reclassified to operating expense when the related operating expenses are recognized in earnings or ineffectiveness should occur. The fair value of the contracts was not significant as of October 29, 2017 and January 29, 2017. We also enter into foreign currency forward contracts to mitigate the impact of foreign currency movements on monetary assets and liabilities that are denominated in currencies other than our reporting currency. These foreign currency forward contracts were not designated for hedge accounting treatment. Therefore, the change in fair value of these contracts is recorded as a component of total other income (expense) and offsets the change in fair value of the foreign currency denominated monetary assets and liabilities, which is also recorded in total other income (expense). The table below presents the notional value of our foreign currency forward contracts as of October 29, 2017 and January 29, 2017: October 29, January 29, (In millions) Designated as cash flow hedges $ 93 $ 67 Not designated for hedge accounting $ 74 $ 32 Under the master netting agreements with the respective counterparties to our foreign currency forward contracts, we are allowed to net settle transactions with the same counterparty, subject to applicable requirements. However, we present our derivative assets and liabilities at their gross fair values on our Condensed Consolidated Balance Sheets. We are not required to pledge, and are not entitled to receive, cash collateral related to these derivative instruments. As of October 29, 2017 , the maturities of the designated foreign currency forward contracts were three months or less. We expect to realize all gains and losses deferred into accumulated other comprehensive income (loss) related to foreign currency forward contracts within the next twelve months. We formally assess, both at inception and on an ongoing basis, whether derivative financial instruments designated for hedge accounting treatment are highly effective. For the third quarter and first nine months of fiscal years 2018 and 2017 , all derivative financial instruments designated for hedge accounting treatment were determined to be highly effective and there were no gains or losses associated with ineffectiveness. The net change in unrealized gains (losses) on derivative financial instruments designated for hedge accounting treatment was not significant for the third quarter and first nine months of fiscal years 2018 and 2017 .</t>
  </si>
  <si>
    <t>Guarantees</t>
  </si>
  <si>
    <t xml:space="preserve"> 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as of October 29, 2017 and January 29, 2017 were as follows: October 29, January 29, 2017 2017 (In millions) Balance at beginning of period $ 8 $ 11 Additions 13 2 Deductions (3 ) (5 ) Balance at end of period $ 18 $ 8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Debt</t>
  </si>
  <si>
    <t>Debt Disclosure [Abstract]</t>
  </si>
  <si>
    <t>Debt Disclosure</t>
  </si>
  <si>
    <t>Debt Convertible Debt 1.00% Convertible Senior Notes Due 2018 During the third quarter of fiscal year 2018 , we paid cash to settle an aggregate of $62 million in principal amount of the Convertible Notes and had $24 million in principal amount outstanding as of October 29, 2017 . We also issued 3 million shares of our common stock for the excess conversion value and recognized a loss of $1 million on early conversions of the Convertible Notes. Based on the closing price of our common stock of $201.86 on the last trading day of the third quarter of fiscal year 2018 , the if-converted value of the remaining outstanding Convertible Notes as of October 29, 2017 exceeded their principal amount by approximately $217 million . As of October 29, 2017 , the conversion rate was 49.8977 shares of common stock per $1,000 principal amount of the Convertible Notes after adjusting for dividend increases (equivalent to an adjusted conversion price of $20.0410 per share of common stock). Through the third quarter of fiscal year 2018 , we settled an aggregate of $1.48 billion in principal amount of the Convertible Notes. Subsequently, we received additional conversion notices for an aggregate of $8 million in principal amount of the Convertible Notes. Settlements of these conversion requests are expected to be completed in the fourth quarter of fiscal year 2018. The actual number of shares issuable upon conversion will be determined based upon the terms of the Convertible Notes, and we expect to receive an equal number of shares of our common stock under the terms of the Note Hedges. Holders may convert all or any portion of their Convertible Notes at their option at any time prior to August 1, 2018 under certain circumstances, determined on a quarterly basis. All outstanding Convertible Notes are convertible at the holders’ option through January 28, 2018. We separately accounted for the liability and equity components of the Convertible Notes at issuance, since our conversion obligation in excess of the aggregate principal could be fully or partially settled in cash. The liability component was assigned by estimating the fair value of a similar debt without the conversion feature. The difference between the net cash proceeds and the liability component was assigned as the equity component. The initial liability component of the Convertible Notes was valued at $1.35 billion and the initial carrying value of the equity component recorded in additional paid-in-capital was valued at $126 million . This equity component, together with the $23 million purchaser's discount to the par value of the Convertible Notes, represented the initial aggregate unamortized debt discount of $148 million . The debt discount is amortized as interest expense over the contractual term of the Convertible Notes using the effective interest method and an interest rate of 3.15% . As of October 29, 2017 , the carrying value of the Convertible Notes was classified as a current liability and the difference between the principal amount and the carrying value of the Convertible Notes was classified as convertible debt conversion obligation in the mezzanine equity section of our Condensed Consolidated Balance Sheet. The following table presents the carrying value of the Convertible Notes: October 29, January 29, 2017 2017 (In millions) 1.00% Convertible Senior Notes $ 24 $ 827 Unamortized debt discount (1) (1 ) (31 ) Net carrying amount $ 23 $ 796 (1) As of October 29, 2017 , the remaining period over which the unamortized debt discount will be amortized is 1.1 years. The following table presents interest expense for the contractual interest and the accretion of debt discount and issuance costs related to the Convertible Notes: Three Months Ended Nine Months Ended October 29, October 30, October 29, October 30, 2017 2016 2017 2016 (In millions) Contractual coupon interest expense $ — $ 3 $ — $ 10 Amortization of debt discount — 5 2 20 Total interest expense related to Convertible Notes $ — $ 8 $ 2 $ 30 Note Hedges and Warrants Concurrently with the issuance of the Convertible Notes, we entered into the Note Hedges. During the third quarter of fiscal year 2018 , we had received 3 million shares of our common stock from the exercise of a portion of the Note Hedges related to the settlement of $62 million in principal amount of the Convertible Notes. Subsequently, we expect to receive additional shares of our common stock related to at least an additional $8 million in principal amount that is expected to settle during the fourth quarter of fiscal year 2018. In addition, concurrent with the offering of the Convertible Notes and the purchase of the Note Hedges, we entered into a separate warrant transaction. All outstanding Warrants were terminated by the second quarter of fiscal year 2018. Long-Term Debt 2.20% Notes Due 2021 and 3.20% Notes Due 2026 In the third quarter of fiscal year 2017, we issued $1.00 billion of the 2.20% Notes Due 2021, and $1.00 billion of the 3.20% Notes Due 2026, or collectively, the Notes. Interest on the Notes is payable in March and September of each year, beginning in March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2021, or for redemptions of the Notes Due 2026 on or after June 2026. The net proceeds from the Notes were $1.98 billion , after deducting debt discount and issuance costs.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our long-term debt and the associated interest rates were as follows: Expected Remaining Term (years) Effective Interest Rate October 29, 2017 January 29, 2017 (In millions) 2.20% Notes Due 2021 3.9 2.38% $ 1,000 $ 1,000 3.20% Notes Due 2026 8.9 3.31% 1,000 1,000 Unamortized debt discount and issuance costs (15 ) (17 ) Net carrying amount $ 1,985 $ 1,983</t>
  </si>
  <si>
    <t>Commitments and Contingencies</t>
  </si>
  <si>
    <t>Commitments and Contingencies Operating Lease Financing Arrangement In November 2017, subsequent to the end of the third quarter of fiscal year 2018, we exercised the option to terminate the off-balance sheet, build-to-suit operating lease financing arrangement related to our new Santa Clara campus building. In the fourth quarter of fiscal year 2018, we expect to refinance and purchase the property for approximately $350 million . Litigation Polaris Innovations Limited On May 16, 2016, Polaris Innovations Limited, or Polaris, a non-practicing entity and wholly-owned subsidiary of Quarterhill Inc. (formerly WiLAN Inc.), filed a complaint in the United States District Court for the Western District of Texas alleging that NVIDIA has infringed and is continuing to infringe six U.S. patents relating to the control of dynamic random-access memory (DRAM).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The California Court has not set a trial date. On December 7, 2016, NVIDIA filed a petition for inter partes review with the United States Patent and Trademark Office (USPTO) challenging the validity of U.S. Patent No. 7,886,122, which is asserted by Polaris in that California district court litigation. On December 19, 2016, NVIDIA filed an inter partes review request with the USPTO challenging the validity of U.S. Patent No. 7,124,325, another patent asserted by Polaris. On May 5, 2017, NVIDIA filed an inter partes review request with the USPTO challenging the validity of U.S. Patent No. 8,161,344, another patent asserted by Polaris. On May 30, 2017, NVIDIA filed an inter partes review request with the USPTO challenging the validity of U.S. Patent No. 6,532,505, another patent asserted by Polaris. On June 22, 2017, the USPTO instituted inter partes review of U.S Patent No. 7,886,122. On June 23, 2017, the USPTO denied institution of inter partes review of U.S. Patent No. 7,124,325. On July 25, 2017, NVIDIA filed inter partes requests with the USPTO challenging the validity of U.S. Patent No. 8,207,976, another patent asserted by Polaris. Also on July 25, 2017, NVIDIA filed inter partes requests with the USPTO for U.S. Patent No. 8,161,344 challenging the validity of further claims and an additional inter partes request for U.S. Patent No. 7,124,325. All of the patents that Polaris has asserted in the U.S. litigation are now subject to requests for inter partes review, with institution decisions forthcoming. On May 9, 2017, NVIDIA filed a Motion to Stay the California action pending final resolution of the inter partes review of U.S. Patents Nos. 7,886,122; 7,124,325; and 8,161,344. On June 15, 2017, the Motion to Stay was granted. The action has now been stayed until December 14, 2017 pending the institution of the inter partes review of these patents. On December 30, 2016, NVIDIA received notice that Polaris had filed a complaint for patent infringement in Germany. The German case alleges infringement of European Patent No. EP1428225 and German Patent Nos. DE 10223167 and DE 1020066043668. On July 14, 2017, NVIDIA filed defenses to the infringement allegations including non-infringement with respect to each of the three asserted patents. An oral hearing has been scheduled for February 21, 2019. On March 31, 2017, the German Patent Court acknowledged receipt of nullity actions filed by NVIDIA challenging the validity of EP1428225 and DE 1020066043668. On June 12, 2017, NVIDIA was notified that the nullity actions against EP1428225 and DE 1020066043668 were served on Polaris and that Polaris has filed a formal response opposing each nullity complaint. On July 14, 2017, the German Patent Court acknowledged receipt of a nullity action filed by NVIDIA challenging the validity of DE 10223167. On September 13, 2017, NVIDIA was notified that the nullity action against DE10223167 was served on Polaris. Polaris has not yet responded to this action. Accounting for Loss Contingencies While there can be no assurance of favorable outcomes, we believe the claims made by the other party in the above ongoing matters are without merit and we intend to vigorously defend the actions. As of October 29, 2017 ,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hareholders' Equity</t>
  </si>
  <si>
    <t>Stockholders' Equity</t>
  </si>
  <si>
    <t>Shareholders’ Equity Capital Return Program Beginning August 2004, our Board of Directors authorized us, subject to certain specifications, to repurchase shares of our common stock. During the third quarter and first nine months of fiscal year 2018 , we repurchased a total of 1 million shares and 6 million shares, respectively, for $151 million and $909 million , respectively. During the third quarter and first nine months of fiscal year 2018 , we also made cash dividend payments to our shareholders of $84 million and $250 million , respectively. Through October 29, 2017 , we have repurchased an aggregate of 251 million shares under our share repurchase program for a total cost of $5.50 billion since the inception of the program. All shares delivered from these repurchases have been placed into treasury stock. As of October 29, 2017 , we were authorized, subject to certain specifications, to repurchase additional shares of our common stock up to $1.82 billion through December 2020. In November 2017, we declared an increase in our quarterly cash dividend to $0.15 per share from $0.14 per share, to be paid with our next quarterly cash dividend on December 15, 2017, to all shareholders of record on November 24, 2017. Convertible Preferred Stock As of October 29, 2017 and January 29, 2017 , there we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mobile gaming and entertainment devices, as well as autonomous robots, drones and car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unallocated cost of revenue and operating expenses, acquisition-related costs, restructuring and other charges, contributions, legal settlement cost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October 29, 2017 Revenue $ 2,217 $ 419 $ — $ 2,636 Depreciation and amortization expense $ 32 $ 9 $ 9 $ 50 Operating income (loss) $ 978 $ 88 $ (171 ) $ 895 Three Months Ended October 30, 2016 Revenue $ 1,697 $ 241 $ 66 $ 2,004 Depreciation and amortization expense $ 30 $ 8 $ 10 $ 48 Operating income (loss) $ 678 $ 17 $ (56 ) $ 639 Nine Months Ended October 29, 2017 Revenue $ 5,676 $ 1,084 $ 43 $ 6,803 Depreciation and amortization expense $ 88 $ 27 $ 30 $ 145 Operating income (loss) $ 2,342 $ 206 $ (411 ) $ 2,137 Nine Months Ended October 30, 2016 Revenue $ 3,972 $ 567 $ 198 $ 4,737 Depreciation and amortization expense $ 87 $ 22 $ 31 $ 140 Operating income (loss) $ 1,405 $ (35 ) $ (169 ) $ 1,201 Three Months Ended Nine Months Ended October 29, October 30, October 29, October 30, (In millions) Reconciling items included in "All Other" category: Unallocated revenue $ — $ 66 $ 43 $ 198 Stock-based compensation expense (107 ) (65 ) (265 ) (176 ) Unallocated cost of revenue and operating expenses (61 ) (53 ) (176 ) (156 ) Acquisition-related costs (3 ) (4 ) (11 ) (12 ) Restructuring and other charges — — — (3 ) Contributions — — (2 ) (4 ) Legal settlement costs — — — (16 ) Total $ (171 ) $ (56 ) $ (411 ) $ (169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Nine Months Ended October 29, October 30, October 29, October 30, 2017 2016 2017 2016 (In millions) Revenue: Taiwan $ 864 $ 747 $ 2,140 $ 1,696 Other Asia Pacific 612 309 1,409 660 China 515 341 1,325 845 United States 263 282 894 682 Other Americas 187 154 480 360 Europe 195 171 555 494 Total revenue $ 2,636 $ 2,004 $ 6,803 $ 4,737 The following table summarizes information pertaining to our revenue by each of the specialized markets we serve: Three Months Ended Nine Months Ended October 29, October 30, October 29, October 30, 2017 2016 2017 2016 (In millions) Revenue: Gaming $ 1,561 $ 1,244 $ 3,774 $ 2,712 Professional Visualization 239 207 679 610 Datacenter 501 240 1,326 534 Automotive 144 127 426 359 OEM &amp; IP 191 186 598 522 Total revenue $ 2,636 $ 2,004 $ 6,803 $ 4,737 Accounts receivable from significant customers, those representing 10% or more of total accounts receivable for the respective periods, is summarized as follows: October 29, January 29, 2017 2017 Accounts Receivable: Customer A 17 % 19 %</t>
  </si>
  <si>
    <t>Restructuring and Other Charges</t>
  </si>
  <si>
    <t>Restructuring and Other Charges [Abstract]</t>
  </si>
  <si>
    <t>Restructuring and Related Activities Disclosure [Text Block]</t>
  </si>
  <si>
    <t>Restructuring and Other Charges In fiscal year 2016, we began the wind-down of our Icera operations. No restructuring charges were recorded during the third quarter and first nine months of fiscal year 2018 . The following table provides a summary of the restructuring activities and related liabilities recorded in accrued liabilities on our Condensed Consolidated Balance Sheets as of October 29, 2017 and January 29, 2017 : October 29, January 29, 2017 2017 (In millions) Balance at beginning of period $ 13 $ 23 Restructuring and other charges — 3 Cash payments (5 ) (13 ) Balance at end of period $ 8 $ 13 The majority of the remaining balance of $8 million as of October 29, 2017 is expected to be paid during the next twelve months.</t>
  </si>
  <si>
    <t>Summary of Significant Accounting Policies (Policies)</t>
  </si>
  <si>
    <t>Basis of Presentation and Significant Accounting Policies</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9, 2017 consolidated balance sheet was derived from our audited consolidated financial statements included in our Annual Report on Form 10-K for the fiscal year ended January 29, 2017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9, 2017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29, 2017 . There have been no material changes to our significant accounting policies since the filing of the Annual Report on Form 10-K.</t>
  </si>
  <si>
    <t>Fiscal Year</t>
  </si>
  <si>
    <t>Fiscal Year We operate on a 52- or 53-week year, ending on the last Sunday in January. Fiscal years 2018 and 2017 are both 52-week years. The third quarter of fiscal years 2018 and 2017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Recent Accounting Pronouncements Not Yet Adopted In January 2016, the FASB issued an accounting standards update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other comprehensive income. The update will be effective for us beginning in our first quarter of fiscal year 2019. While we are still finalizing our analysis to quantify the adoption impact of the provisions of the new standard, we do not expect it to have a material impact on our consolidated financial statement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Given the scope of work required to implement the recognition and disclosure requirements under the new guidance, we have made progress in and continue to assess changes in policies, processes, systems and controls necessary to meet the additional requirements of the guidance. While we are still finalizing our analysis to quantify the adoption impact of the provisions of the new standard, we do not expect it to have a material impact on our consolidated financial statements.</t>
  </si>
  <si>
    <t>Stock Based Compensation (Tables)</t>
  </si>
  <si>
    <t>Stock-based compensation expense, net of amounts capitalized as inventory</t>
  </si>
  <si>
    <t xml:space="preserve"> Three Months Ended Nine Months Ended October 29, October 30, October 29, October 30, (In millions) Cost of revenue $ 6 $ 2 $ 14 $ 10 Research and development 61 36 146 95 Sales, general and administrative 40 27 105 71 Total $ 107 $ 65 $ 265 $ 176</t>
  </si>
  <si>
    <t>Disclosure of Share-based Compensation Arrangements by Share-based Payment Award</t>
  </si>
  <si>
    <t xml:space="preserve"> RSUs, PSUs, and Market-based PSUs Outstanding Options Outstanding Number of Shares Weighted Average Grant-Date Fair Value Per Share Number of Shares Weighted Average Exercise Price Per Share (In millions, except per share data) Balances, January 29, 2017 27 $ 32.84 7 $ 14.47 Granted (1) (2) 6 $ 142.34 — $ — Exercised — $ — (2 ) $ 14.46 Vested (10 ) $ 26.88 — $ — Balances, October 29, 2017 23 $ 64.42 5 $ 14.47 (1) Includes PSUs that will be issued and eligible to vest if the corporate financial performance maximum target level for fiscal year 2018 is achieved. Depending on the actual level of achievement of the corporate performance target at the end of fiscal year 2018 , the PSUs issued could be up to 0.6 million shares.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that period, the market-based PSUs issued could be up to 0.1 million shares.</t>
  </si>
  <si>
    <t>Summary of unearned stock-based compensation expense</t>
  </si>
  <si>
    <t xml:space="preserve"> October 29, January 29, 2017 2017 (In millions) Aggregate unearned stock-based compensation expense $ 1,153 $ 627 Estimated weighted average remaining amortization period (In years) Stock options — 0.5 RSUs, PSUs, and market-based PSUs 2.5 2.6 ESPP 0.7 0.6</t>
  </si>
  <si>
    <t>Net Income Per Share (Tables)</t>
  </si>
  <si>
    <t>Reconciliation of numerators and denominators of basic and diluted net income (loss) per share computations</t>
  </si>
  <si>
    <t xml:space="preserve"> Three Months Ended Nine Months Ended October 29, October 30, October 29, October 30, 2017 2016 2017 2016 (In millions, except per share data) Numerator: Net income $ 838 $ 542 $ 1,928 $ 1,012 Denominator: Basic weighted average shares 603 538 597 536 Dilutive impact of outstanding securities: Equity awards 23 27 24 25 1.00% Convertible Senior Notes 2 45 7 42 Warrants issued with the 1.00% Convertible Senior Notes — 43 5 33 Diluted weighted average shares 628 653 633 636 Net income per share: Basic (1) $ 1.39 $ 1.01 $ 3.23 $ 1.89 Diluted (2) $ 1.33 $ 0.83 $ 3.05 $ 1.59 Equity awards excluded from diluted net income per share because their effect would have been anti-dilutive 3 7 4 9 (1) Calculated as net income divided by basic weighted average shares. (2) Calculated as net income divided by diluted weighted average shares.</t>
  </si>
  <si>
    <t>Marketable Securities (Tables)</t>
  </si>
  <si>
    <t>Schedule of Available-for-sale Securities [Line Items]</t>
  </si>
  <si>
    <t>Cash Equivalents and Marketable Securities</t>
  </si>
  <si>
    <t xml:space="preserve"> October 29, 2017 Amortized Cost Unrealized Gain Unrealized Loss Estimated Fair Value Reported as Cash Equivalents Marketable Securities (In millions) Corporate debt securities $ 1,515 $ — $ (5 ) $ 1,510 $ — $ 1,510 Debt securities of United States government agencies 907 — (5 ) 902 — 902 Debt securities issued by the United States Treasury 638 — (3 ) 635 — 635 Asset-backed securities 289 — (1 ) 288 — 288 Mortgage-backed securities issued by United States government-sponsored enterprises 140 2 (1 ) 141 — 141 Foreign government bonds 42 — — 42 — 42 Money market funds 2,609 — — 2,609 2,609 — Total $ 6,140 $ 2 $ (15 ) $ 6,127 $ 2,609 $ 3,518 January 29, 2017 Amortized Unrealized Unrealized Estimated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rtgage-backed securities issued by United States government-sponsored enterprises 161 2 (1 ) 162 — 162 Foreign government bonds 70 — — 70 — 70 Money market funds 321 — — 321 321 — Total $ 5,484 $ 3 $ (19 ) $ 5,468 $ 436 $ 5,032</t>
  </si>
  <si>
    <t>Schedule of Unrealized Loss on Investments</t>
  </si>
  <si>
    <t xml:space="preserve"> Less than 12 Months 12 Months or Greater Total Estimated Fair Value Gross Unrealized Losses Estimated Fair Value Gross Unrealized Losses Estimated Fair Value Gross Unrealized Losses (In millions) Corporate debt securities $ 867 $ (3 ) $ 407 $ (2 ) $ 1,274 $ (5 ) Debt securities issued by United States government agencies 666 (3 ) 236 (2 ) 902 (5 ) Debt securities issued by the United States Treasury 509 (2 ) 126 (1 ) 635 (3 ) Asset-backed securities 233 (1 ) 44 — 277 (1 ) Mortgage-backed securities issued by United States government-sponsored enterprises 26 — 36 (1 ) 62 (1 ) $ 2,301 $ (9 ) $ 849 $ (6 ) $ 3,150 $ (15 )</t>
  </si>
  <si>
    <t>Schedule of Amortization Cost and Estimated FV of CE and MS</t>
  </si>
  <si>
    <t xml:space="preserve"> October 29, 2017 January 29, 2017 Amortized Cost Estimated Fair Value Amortized Cost Estimated Fair Value (In millions) Less than 1 year $ 4,074 $ 4,072 $ 2,209 $ 2,209 Due in 1 - 5 years 2,024 2,013 3,210 3,194 Mortgage-backed securities issued by United States government-sponsored enterprises not due at a single maturity date 42 42 65 65 Total $ 6,140 $ 6,127 $ 5,484 $ 5,468</t>
  </si>
  <si>
    <t>Fair Value of Financial Assets and Liabilities (Tables)</t>
  </si>
  <si>
    <t>Fair Value Measurements, Recurring and Nonrecurring</t>
  </si>
  <si>
    <t xml:space="preserve"> Fair Value at Pricing Category October 29, 2017 January 29, 2017 (In millions) Assets Cash equivalents and marketable securities: Corporate debt securities Level 2 $ 1,510 $ 2,388 Debt securities of United States government agencies Level 2 $ 902 $ 1,188 Debt securities issued by the United States Treasury Level 2 $ 635 $ 850 Asset-backed securities Level 2 $ 288 $ 489 Mortgage-backed securities issued by United States government-sponsored enterprises Level 2 $ 141 $ 162 Foreign government bonds Level 2 $ 42 $ 70 Money market funds Level 1 $ 2,609 $ 321 Liabilities Current liability: 1.00% Convertible Senior Notes (1) Level 2 $ 245 $ 4,474 Other noncurrent liabilities: 2.20% Notes Due 2021 (1) Level 2 $ 996 $ 975 3.20% Notes Due 2026 (1) Level 2 $ 1,007 $ 961 Interest rate swap (2) Level 2 $ 3 $ 2 (1) The remaining 1.00% Convertible Senior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 (2) Please refer to Note 9 of these Notes to Condensed Consolidated Financial Statements for a discussion regarding our interest rate swap.</t>
  </si>
  <si>
    <t>Intangible Assets (Tables)</t>
  </si>
  <si>
    <t>Amortizable Intangible Assets Components</t>
  </si>
  <si>
    <t xml:space="preserve"> October 29, 2017 January 29, 2017 Gross Carrying Amount Accumulated Amortization Net Carrying Amount Gross Carrying Amount Accumulated Amortization Net Carrying Amount (In millions) Acquisition-related intangible assets $ 193 $ (178 ) $ 15 $ 193 $ (167 ) $ 26 Patents and licensed technology 469 (421 ) 48 468 (390 ) 78 Total intangible assets $ 662 $ (599 ) $ 63 $ 661 $ (557 ) $ 104</t>
  </si>
  <si>
    <t>Balance Sheet Components (Tables)</t>
  </si>
  <si>
    <t xml:space="preserve"> October 29, January 29, 2017 2017 Inventories: (In millions) Raw materials $ 219 $ 252 Work in-process 235 176 Finished goods 403 366 Total inventories $ 857 $ 794</t>
  </si>
  <si>
    <t>Accrued and Other Current Liabilities</t>
  </si>
  <si>
    <t xml:space="preserve"> October 29, January 29, 2017 2017 Accrued and Other Current Liabilities: (In millions) Customer related liabilities (1) $ 177 $ 197 Accrued payroll and related expenses 153 137 Deferred revenue (2) 65 85 Warranty accrual (3) 18 8 Accrued royalties 16 7 Professional service fees 13 13 Taxes payable 11 4 Accrued restructuring and other charges (4) 8 13 Coupon interest on debt obligations 7 21 Leases payable 5 4 Contributions payable 4 4 Other 16 14 Total accrued and other current liabilities $ 493 $ 507 (1) Customer related liabilities include accrued customer programs, such as rebates and marketing development funds. (2) Deferred revenue primarily includes customer advances and deferrals related to license and service arrangements. (3) Please refer to Note 10 of these Notes to Condensed Consolidated Financial Statements for a discussion regarding warranties. (4) Please refer to Note 15 of these Notes to Condensed Consolidated Financial Statements for a discussion regarding restructuring and other charges.</t>
  </si>
  <si>
    <t>Other Long-term Liabilities</t>
  </si>
  <si>
    <t xml:space="preserve"> October 29, January 29, 2017 2017 Other Long-Term Liabilities: (In millions) Deferred income tax liability $ 295 $ 141 Income tax payable 116 96 Contributions payable 12 9 Employee benefits liability 11 10 Deferred revenue 10 4 Deferred rent 8 6 Licenses payable 7 1 Other 5 4 Total other long-term liabilities $ 464 $ 271</t>
  </si>
  <si>
    <t>Derivative Financial Instrument Summary of notional value of foreign currency forward contracts (Tables)</t>
  </si>
  <si>
    <t>Derivative [Line Items]</t>
  </si>
  <si>
    <t>Schedule of Notional Amounts of Outstanding Derivative Positions</t>
  </si>
  <si>
    <t xml:space="preserve"> October 29, January 29, (In millions) Designated as cash flow hedges $ 93 $ 67 Not designated for hedge accounting $ 74 $ 32</t>
  </si>
  <si>
    <t>Guarantees (Tables)</t>
  </si>
  <si>
    <t xml:space="preserve"> October 29, January 29, 2017 2017 (In millions) Balance at beginning of period $ 8 $ 11 Additions 13 2 Deductions (3 ) (5 ) Balance at end of period $ 18 $ 8</t>
  </si>
  <si>
    <t>Debt (Table)</t>
  </si>
  <si>
    <t>Convertible Debt</t>
  </si>
  <si>
    <t>The following table presents the carrying value of the Convertible Notes: October 29, January 29, 2017 2017 (In millions) 1.00% Convertible Senior Notes $ 24 $ 827 Unamortized debt discount (1) (1 ) (31 ) Net carrying amount $ 23 $ 796 (1) As of October 29, 2017 , the remaining period over which the unamortized debt discount will be amortized is 1.1 years. The following table presents interest expense for the contractual interest and the accretion of debt discount and issuance costs related to the Convertible Notes: Three Months Ended Nine Months Ended October 29, October 30, October 29, October 30, 2017 2016 2017 2016 (In millions) Contractual coupon interest expense $ — $ 3 $ — $ 10 Amortization of debt discount — 5 2 20 Total interest expense related to Convertible Notes $ — $ 8 $ 2 $ 30</t>
  </si>
  <si>
    <t>Long-term Debt</t>
  </si>
  <si>
    <t xml:space="preserve"> Expected Remaining Term (years) Effective Interest Rate October 29, 2017 January 29, 2017 (In millions) 2.20% Notes Due 2021 3.9 2.38% $ 1,000 $ 1,000 3.20% Notes Due 2026 8.9 3.31% 1,000 1,000 Unamortized debt discount and issuance costs (15 ) (17 ) Net carrying amount $ 1,985 $ 1,983</t>
  </si>
  <si>
    <t>Segment Information (Tables)</t>
  </si>
  <si>
    <t>Financial Information by Operating Segment</t>
  </si>
  <si>
    <t xml:space="preserve"> GPU Tegra Processor All Other Consolidated (In millions) Three Months Ended October 29, 2017 Revenue $ 2,217 $ 419 $ — $ 2,636 Depreciation and amortization expense $ 32 $ 9 $ 9 $ 50 Operating income (loss) $ 978 $ 88 $ (171 ) $ 895 Three Months Ended October 30, 2016 Revenue $ 1,697 $ 241 $ 66 $ 2,004 Depreciation and amortization expense $ 30 $ 8 $ 10 $ 48 Operating income (loss) $ 678 $ 17 $ (56 ) $ 639 Nine Months Ended October 29, 2017 Revenue $ 5,676 $ 1,084 $ 43 $ 6,803 Depreciation and amortization expense $ 88 $ 27 $ 30 $ 145 Operating income (loss) $ 2,342 $ 206 $ (411 ) $ 2,137 Nine Months Ended October 30, 2016 Revenue $ 3,972 $ 567 $ 198 $ 4,737 Depreciation and amortization expense $ 87 $ 22 $ 31 $ 140 Operating income (loss) $ 1,405 $ (35 ) $ (169 ) $ 1,201</t>
  </si>
  <si>
    <t>Reconciling items included in All Other category</t>
  </si>
  <si>
    <t xml:space="preserve"> Three Months Ended Nine Months Ended October 29, October 30, October 29, October 30, (In millions) Reconciling items included in "All Other" category: Unallocated revenue $ — $ 66 $ 43 $ 198 Stock-based compensation expense (107 ) (65 ) (265 ) (176 ) Unallocated cost of revenue and operating expenses (61 ) (53 ) (176 ) (156 ) Acquisition-related costs (3 ) (4 ) (11 ) (12 ) Restructuring and other charges — — — (3 ) Contributions — — (2 ) (4 ) Legal settlement costs — — — (16 ) Total $ (171 ) $ (56 ) $ (411 ) $ (169 )</t>
  </si>
  <si>
    <t>Revenue from customers based in different geographic regions</t>
  </si>
  <si>
    <t xml:space="preserve"> Three Months Ended Nine Months Ended October 29, October 30, October 29, October 30, 2017 2016 2017 2016 (In millions) Revenue: Taiwan $ 864 $ 747 $ 2,140 $ 1,696 Other Asia Pacific 612 309 1,409 660 China 515 341 1,325 845 United States 263 282 894 682 Other Americas 187 154 480 360 Europe 195 171 555 494 Total revenue $ 2,636 $ 2,004 $ 6,803 $ 4,737</t>
  </si>
  <si>
    <t>Schedule of Revenue by Major Markets</t>
  </si>
  <si>
    <t xml:space="preserve"> Three Months Ended Nine Months Ended October 29, October 30, October 29, October 30, 2017 2016 2017 2016 (In millions) Revenue: Gaming $ 1,561 $ 1,244 $ 3,774 $ 2,712 Professional Visualization 239 207 679 610 Datacenter 501 240 1,326 534 Automotive 144 127 426 359 OEM &amp; IP 191 186 598 522 Total revenue $ 2,636 $ 2,004 $ 6,803 $ 4,737</t>
  </si>
  <si>
    <t>Schedule of Account Receivable from Major Customers</t>
  </si>
  <si>
    <t xml:space="preserve"> October 29, January 29, 2017 2017 Accounts Receivable: Customer A 17 % 19 %</t>
  </si>
  <si>
    <t>Restructuring and Other Charges (Tables)</t>
  </si>
  <si>
    <t>Summary of the restructuring activities and related accrued liabilities</t>
  </si>
  <si>
    <t xml:space="preserve"> October 29, January 29, 2017 2017 (In millions) Balance at beginning of period $ 13 $ 23 Restructuring and other charges — 3 Cash payments (5 ) (13 ) Balance at end of period $ 8 $ 13</t>
  </si>
  <si>
    <t>Summary of Significant Accounting Policies (Details) $ in Millions</t>
  </si>
  <si>
    <t>Oct. 29, 2017USD ($)</t>
  </si>
  <si>
    <t>Cumulative Effect of New Accounting Principle in Period of Adoption</t>
  </si>
  <si>
    <t>Stock Based Compensation (Details) - USD ($) $ / shares in Units, shares in Millions, $ in Millions</t>
  </si>
  <si>
    <t>Share-based Compensation</t>
  </si>
  <si>
    <t>Stock Options</t>
  </si>
  <si>
    <t>Stock options beginning balance (in shares)</t>
  </si>
  <si>
    <t>Stock options exercised (in shares)</t>
  </si>
  <si>
    <t>Stock options ending balance (in shares)</t>
  </si>
  <si>
    <t>Weighted average exercise price of stock options at beginning of period</t>
  </si>
  <si>
    <t>Weighted average exercise price of stock options exercised</t>
  </si>
  <si>
    <t>Weighted average exercise price of stock options at end of period</t>
  </si>
  <si>
    <t>RSUs, PSUs, and Market-based PSUs</t>
  </si>
  <si>
    <t>RSUs, PSUs and mkt-based PSUs beginning balance (in shares)</t>
  </si>
  <si>
    <t>RSUs, PSUs and mkt-based PSUs granted (in shares)</t>
  </si>
  <si>
    <t>[1],[2]</t>
  </si>
  <si>
    <t>RSUs, PSUs and mkt-based PSUs vested (in shares)</t>
  </si>
  <si>
    <t>RSUs, PSUs, and mkt-based PSUs ending balance (in shares)</t>
  </si>
  <si>
    <t>Weighted average grant date fair value of RSUs, PSUs and mkt-based PSUs at beginning of period</t>
  </si>
  <si>
    <t>Weighted avg grant-date FV of RSUs, PSUs and mkt-based PSUs</t>
  </si>
  <si>
    <t>Weighted average grant-date fair value of RSUs, PSUs and mkt-based PSUs vested</t>
  </si>
  <si>
    <t>Weighted avg grant date FV of RSUs, PSUs and mkt-based PSUs at end of period</t>
  </si>
  <si>
    <t>Maximum number of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Estimated weighted average amortization period</t>
  </si>
  <si>
    <t>6 months</t>
  </si>
  <si>
    <t>2 years 6 months</t>
  </si>
  <si>
    <t>2 years 7 months 6 days</t>
  </si>
  <si>
    <t>Employee Stock Purchase Plan</t>
  </si>
  <si>
    <t>8 months 25 days</t>
  </si>
  <si>
    <t>7 months 5 days</t>
  </si>
  <si>
    <t>Includes PSUs that will be issued and eligible to vest if the corporate financial performance maximum target level for fiscal year 2018 is achieved. Depending on the actual level of achievement of the corporate performance target at the end of fiscal year 2018, the PSUs issued could be up to 0.6 million shares.</t>
  </si>
  <si>
    <t>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amp; Poor’s 500 Index during that period, the market-based PSUs issued could be up to 0.1 million shares.</t>
  </si>
  <si>
    <t>Net Income Per Share (Details) - USD ($) $ / shares in Units, shares in Millions, $ in Millions</t>
  </si>
  <si>
    <t>Numerator:</t>
  </si>
  <si>
    <t>Denominator:</t>
  </si>
  <si>
    <t>Basic weighted average shares</t>
  </si>
  <si>
    <t>Dilutive impact of outstanding securities:</t>
  </si>
  <si>
    <t>Equity awards</t>
  </si>
  <si>
    <t>1% Convertible Senior Notes</t>
  </si>
  <si>
    <t>Warrants issued with the 1% Convertible Senior Notes</t>
  </si>
  <si>
    <t>Net income per share:</t>
  </si>
  <si>
    <t>Equity awards excluded from diluted net income per share because their effect would have been anti-dilutive</t>
  </si>
  <si>
    <t>Stated interest rate, Convertible Notes</t>
  </si>
  <si>
    <t>1.00%</t>
  </si>
  <si>
    <t>Conversion price - Convertible Notes</t>
  </si>
  <si>
    <t>Average stock price</t>
  </si>
  <si>
    <t>Income Taxes (Details) - USD ($) $ in Millions</t>
  </si>
  <si>
    <t>Effective Income Tax Rate, Continuing Operations</t>
  </si>
  <si>
    <t>6.50%</t>
  </si>
  <si>
    <t>12.80%</t>
  </si>
  <si>
    <t>8.90%</t>
  </si>
  <si>
    <t>14.20%</t>
  </si>
  <si>
    <t>Effective Income Tax Rate Reconciliation, at Federal Statutory Income Tax Rate</t>
  </si>
  <si>
    <t>35.00%</t>
  </si>
  <si>
    <t>Marketable Securities (Details) - USD ($) $ in Millions</t>
  </si>
  <si>
    <t>Summary of cash equivalents and marketable securities:</t>
  </si>
  <si>
    <t>Amortized Cost</t>
  </si>
  <si>
    <t>Unrealized Gain</t>
  </si>
  <si>
    <t>Unrealized Loss</t>
  </si>
  <si>
    <t>Classified as:</t>
  </si>
  <si>
    <t>Cash equivalents</t>
  </si>
  <si>
    <t>Total cash equivalents and marketable securities</t>
  </si>
  <si>
    <t>Less than one year</t>
  </si>
  <si>
    <t>Due in 1-5 years</t>
  </si>
  <si>
    <t>Mortgage-backed securities issued by government-sponsored enterprises not due to a single maturity date</t>
  </si>
  <si>
    <t>Total</t>
  </si>
  <si>
    <t>Estimated Fair Value</t>
  </si>
  <si>
    <t>Mortgage-backed securities issued by United States government-sponsored enterprises not due to a single maturity date</t>
  </si>
  <si>
    <t>Fair value, unrealized loss position</t>
  </si>
  <si>
    <t>Fair value, unrealized loss less than 12 months</t>
  </si>
  <si>
    <t>Fair value, unrealized loss greater than 12 months</t>
  </si>
  <si>
    <t>Fair value with unrealized loss, total</t>
  </si>
  <si>
    <t>Unrealized Loss Position, Aggregate Losses</t>
  </si>
  <si>
    <t>Unrealized loss, less than 12 months, gross</t>
  </si>
  <si>
    <t>Unrealized loss, 12 months or greater, gross</t>
  </si>
  <si>
    <t>Gross unrealized loss, total</t>
  </si>
  <si>
    <t>Corporate debt securities</t>
  </si>
  <si>
    <t>Debt securities of United States government agencies</t>
  </si>
  <si>
    <t>Debt securities issued by the United States Treasury</t>
  </si>
  <si>
    <t>Asset-backed Securities</t>
  </si>
  <si>
    <t>Mortgage backed securities issued by United States government-sponsored enterprises</t>
  </si>
  <si>
    <t>Foreign government bonds</t>
  </si>
  <si>
    <t>Money market funds</t>
  </si>
  <si>
    <t>Fair Value of Financial Assets and Liabilities (Details) - USD ($) $ in Millions</t>
  </si>
  <si>
    <t>Financial assets and liabilities measured at fair value:</t>
  </si>
  <si>
    <t>2021 Notes [Member]</t>
  </si>
  <si>
    <t>Long-term Debt, Stated interest rate</t>
  </si>
  <si>
    <t>2.20%</t>
  </si>
  <si>
    <t>2026 Notes [Member]</t>
  </si>
  <si>
    <t>3.20%</t>
  </si>
  <si>
    <t>Fair Value, Inputs, Level 1 [Member] | Money market funds</t>
  </si>
  <si>
    <t>Assets, fair value</t>
  </si>
  <si>
    <t>Fair Value, Inputs, Level 2 [Member]</t>
  </si>
  <si>
    <t>Convertible Notes, Fair Value</t>
  </si>
  <si>
    <t>Interest rate swap</t>
  </si>
  <si>
    <t>Fair Value, Inputs, Level 2 [Member] | 2021 Notes [Member]</t>
  </si>
  <si>
    <t>Long-term Debt, Fair Value</t>
  </si>
  <si>
    <t>Fair Value, Inputs, Level 2 [Member] | 2026 Notes [Member]</t>
  </si>
  <si>
    <t>Fair Value, Inputs, Level 2 [Member] | Corporate debt securities</t>
  </si>
  <si>
    <t>Fair Value, Inputs, Level 2 [Member] | Debt securities of United States government agencies</t>
  </si>
  <si>
    <t>Fair Value, Inputs, Level 2 [Member] | Debt securities issued by the United States Treasury</t>
  </si>
  <si>
    <t>Fair Value, Inputs, Level 2 [Member] | Asset-backed Securities</t>
  </si>
  <si>
    <t>Fair Value, Inputs, Level 2 [Member] | Mortgage backed securities issued by United States government-sponsored enterprises</t>
  </si>
  <si>
    <t>Fair Value, Inputs, Level 2 [Member] | Foreign government bonds</t>
  </si>
  <si>
    <t>The remaining 1.00% Convertible Senior Notes, 2.20% Notes Due 2021, and 3.20% Notes Due 2026 are carried on our Condensed Consolidated Balance Sheets at their original issuance value, net of unamortized debt discount and issuance costs, and are not marked to fair value each period. See Note 11 of these Notes to Condensed Consolidated Financial Statements for additional information.</t>
  </si>
  <si>
    <t>Please refer to Note 9 of these Notes to Condensed Consolidated Financial Statements for a discussion regarding our interest rate swap.</t>
  </si>
  <si>
    <t>Intangible Assets (Details) - USD ($) $ in Millions</t>
  </si>
  <si>
    <t>Amortizable intangible assets components</t>
  </si>
  <si>
    <t>Amortization expense</t>
  </si>
  <si>
    <t>Future amortization expense associated with intangible assets</t>
  </si>
  <si>
    <t>Remainder of fiscal 2018</t>
  </si>
  <si>
    <t>Fiscal 2022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Jan. 31, 2016</t>
  </si>
  <si>
    <t>Raw materials</t>
  </si>
  <si>
    <t>Work in-process</t>
  </si>
  <si>
    <t>Finished goods</t>
  </si>
  <si>
    <t>Total inventories</t>
  </si>
  <si>
    <t>Outstanding Inventory Purchase Obligations</t>
  </si>
  <si>
    <t>Accrued Liabilities and Other Current Liabilities</t>
  </si>
  <si>
    <t>Customer related liabilities</t>
  </si>
  <si>
    <t>Accrued payroll and related expenses</t>
  </si>
  <si>
    <t>Deferred Revenue</t>
  </si>
  <si>
    <t>Warranty accrual</t>
  </si>
  <si>
    <t>[3]</t>
  </si>
  <si>
    <t>Accrued royalties</t>
  </si>
  <si>
    <t>Professional service fees</t>
  </si>
  <si>
    <t>Taxes payable</t>
  </si>
  <si>
    <t>Accrued restructuring and other charges</t>
  </si>
  <si>
    <t>[4]</t>
  </si>
  <si>
    <t>Coupon interest on debt obligations</t>
  </si>
  <si>
    <t>Leases payable</t>
  </si>
  <si>
    <t>Contributions payable</t>
  </si>
  <si>
    <t>Total accrued and other current liabilities</t>
  </si>
  <si>
    <t>Other Long-Term Liabilities</t>
  </si>
  <si>
    <t>Deferred income tax liability</t>
  </si>
  <si>
    <t>Income taxes payable</t>
  </si>
  <si>
    <t>Contributions Payable</t>
  </si>
  <si>
    <t>Employee benefits liability</t>
  </si>
  <si>
    <t>Deferred rent</t>
  </si>
  <si>
    <t>Licenses payable</t>
  </si>
  <si>
    <t>Total other long-term liabilities</t>
  </si>
  <si>
    <t>Customer related liabilities include accrued customer programs, such as rebates and marketing development funds.</t>
  </si>
  <si>
    <t>Deferred revenue primarily includes customer advances and deferrals related to license and service arrangements.</t>
  </si>
  <si>
    <t>Please refer to Note 10 of these Notes to Condensed Consolidated Financial Statements for a discussion regarding warranties.</t>
  </si>
  <si>
    <t>Please refer to Note 15 of these Notes to Condensed Consolidated Financial Statements for a discussion regarding restructuring and other charges.</t>
  </si>
  <si>
    <t>Derivative Financial Instrument (Details) - USD ($) $ in Millions</t>
  </si>
  <si>
    <t>Notional amount of FX forward contract, designated as cash flow hedges</t>
  </si>
  <si>
    <t>Notional amount of FX forward contract, not designated for hedge accounting</t>
  </si>
  <si>
    <t>Guarantees (Details) - USD ($) $ in Millions</t>
  </si>
  <si>
    <t>12 Months Ended</t>
  </si>
  <si>
    <t>Estimated product warranty liabilities</t>
  </si>
  <si>
    <t>Balance at beginning of period</t>
  </si>
  <si>
    <t>Additions</t>
  </si>
  <si>
    <t>Deductions</t>
  </si>
  <si>
    <t>Balance at end of period</t>
  </si>
  <si>
    <t>Debt (Details) $ / shares in Units, $ in Thousands, shares in Millions</t>
  </si>
  <si>
    <t>Jan. 28, 2018USD ($)</t>
  </si>
  <si>
    <t>Oct. 29, 2017USD ($)$ / sharesshares</t>
  </si>
  <si>
    <t>Oct. 30, 2016USD ($)</t>
  </si>
  <si>
    <t>Jul. 28, 2017$ / shares</t>
  </si>
  <si>
    <t>Jan. 29, 2017USD ($)</t>
  </si>
  <si>
    <t>Debt Instrument</t>
  </si>
  <si>
    <t>Convertible Notes - Face Amount</t>
  </si>
  <si>
    <t>Shares issued - Convertible Notes | shares</t>
  </si>
  <si>
    <t>Closing stock price | $ / shares</t>
  </si>
  <si>
    <t>If-converted value in excess of principal - Convertible Notes</t>
  </si>
  <si>
    <t>Conversion ratio - Convertible Notes</t>
  </si>
  <si>
    <t>Principal amount of Convertible Notes</t>
  </si>
  <si>
    <t>Conversion price - Convertible Notes | $ / shares</t>
  </si>
  <si>
    <t>Extinguishment of Debt, to date</t>
  </si>
  <si>
    <t>Initial debt component - Convertible Notes</t>
  </si>
  <si>
    <t>Initial carrying amount of equity component</t>
  </si>
  <si>
    <t>Purchaser's discount of Convertible Notes</t>
  </si>
  <si>
    <t>Initial unamortized debt discount at issuance</t>
  </si>
  <si>
    <t>Effective interest rate - Convertible Notes</t>
  </si>
  <si>
    <t>3.15%</t>
  </si>
  <si>
    <t>Unamortized debt discount - Convertible Notes</t>
  </si>
  <si>
    <t>Convertible Notes, net carrying amount</t>
  </si>
  <si>
    <t>Remaining discount amortization period</t>
  </si>
  <si>
    <t>1 year 1 month 2 days</t>
  </si>
  <si>
    <t>Coupon interest expense, Convertible Notes</t>
  </si>
  <si>
    <t>Amortization of Debt Issuance Costs and Discounts</t>
  </si>
  <si>
    <t>Total interest expense related to Convertible Notes</t>
  </si>
  <si>
    <t>Shares received from Note Hedges | shares</t>
  </si>
  <si>
    <t>Unamortized discount and issuance costs</t>
  </si>
  <si>
    <t>Long-term debt, net carrying amount</t>
  </si>
  <si>
    <t>Long-term Debt, Gross</t>
  </si>
  <si>
    <t>Expected remaining term - Long-term debt</t>
  </si>
  <si>
    <t>3 years 10 months 18 days</t>
  </si>
  <si>
    <t>Effective interest rate - Long-term debt</t>
  </si>
  <si>
    <t>2.38%</t>
  </si>
  <si>
    <t>8 years 10 months 19 days</t>
  </si>
  <si>
    <t>3.31%</t>
  </si>
  <si>
    <t>Subsequent Event [Member]</t>
  </si>
  <si>
    <t>Subsequent repayment of Convertible debt</t>
  </si>
  <si>
    <t>As of October 29, 2017, the remaining period over which the unamortized debt discount will be amortized is 1.1 years.</t>
  </si>
  <si>
    <t>Commitments and Contingencies (Details) $ in Millions</t>
  </si>
  <si>
    <t>Other Commitments</t>
  </si>
  <si>
    <t>Expected purchase cost for Santa Clara campus building</t>
  </si>
  <si>
    <t>Shareholders' Equity (Details) - USD ($) $ / shares in Units, shares in Millions, $ in Millions</t>
  </si>
  <si>
    <t>Stock Repurchased During Period, Shares</t>
  </si>
  <si>
    <t>Stock Repurchased During Period, Value</t>
  </si>
  <si>
    <t>Payments of Dividends</t>
  </si>
  <si>
    <t>Aggregated number of shares repurchased under stock repurchase program</t>
  </si>
  <si>
    <t>Aggregated cost of shares repurchased</t>
  </si>
  <si>
    <t>Stock Repurchase Program, Remaining Authorized Repurchase Amount</t>
  </si>
  <si>
    <t>Authorized number of shares of common stock</t>
  </si>
  <si>
    <t>Par value of common stock</t>
  </si>
  <si>
    <t>Segment Information (Details) - USD ($) $ in Millions</t>
  </si>
  <si>
    <t>Revenue by Operating Segment and Geographic Region</t>
  </si>
  <si>
    <t>Depreciation and amortization expense</t>
  </si>
  <si>
    <t>Operating income (loss)</t>
  </si>
  <si>
    <t>Unallocated cost of revenue and operating expenses</t>
  </si>
  <si>
    <t>Acquisition-related costs</t>
  </si>
  <si>
    <t>Contributions</t>
  </si>
  <si>
    <t>Legal Settlement Costs</t>
  </si>
  <si>
    <t>Accounts receivable from Customer A</t>
  </si>
  <si>
    <t>17.00%</t>
  </si>
  <si>
    <t>19.00%</t>
  </si>
  <si>
    <t>Gaming</t>
  </si>
  <si>
    <t>Professional Visualization</t>
  </si>
  <si>
    <t>Datacenter</t>
  </si>
  <si>
    <t>Automotive</t>
  </si>
  <si>
    <t>OEM &amp; IP</t>
  </si>
  <si>
    <t>Taiwan</t>
  </si>
  <si>
    <t>China</t>
  </si>
  <si>
    <t>Other Asia Pacific</t>
  </si>
  <si>
    <t>United States</t>
  </si>
  <si>
    <t>Other Americas</t>
  </si>
  <si>
    <t>Europe</t>
  </si>
  <si>
    <t>GPU</t>
  </si>
  <si>
    <t>Tegra Processor</t>
  </si>
  <si>
    <t>All Other</t>
  </si>
  <si>
    <t>Restructuring and Other Charges (Details) - USD ($) $ in Millions</t>
  </si>
  <si>
    <t>Cash pay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Fiscal &quot;#,##0_);_(&quot;Fisca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605647276</v>
      </c>
    </row>
    <row r="14" spans="1:4">
      <c r="A14" s="4" t="s">
        <v>23</v>
      </c>
      <c r="B14" s="4" t="s">
        <v>24</v>
      </c>
    </row>
    <row r="15" spans="1:4">
      <c r="A15" s="4" t="s">
        <v>25</v>
      </c>
      <c r="B15" s="4" t="s">
        <v>26</v>
      </c>
    </row>
    <row r="16" spans="1:4">
      <c r="A16" s="4" t="s">
        <v>27</v>
      </c>
      <c r="B16" s="4" t="s">
        <v>24</v>
      </c>
    </row>
    <row r="17" spans="1:4">
      <c r="A17" s="4" t="s">
        <v>28</v>
      </c>
      <c r="D17" s="7" t="n">
        <v>2897801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2636</v>
      </c>
      <c r="D3" s="7" t="n">
        <v>2004</v>
      </c>
      <c r="E3" s="7" t="n">
        <v>6803</v>
      </c>
      <c r="F3" s="7" t="n">
        <v>4737</v>
      </c>
    </row>
    <row r="4" spans="1:6">
      <c r="A4" s="4" t="s">
        <v>33</v>
      </c>
      <c r="C4" s="5" t="n">
        <v>1067</v>
      </c>
      <c r="D4" s="5" t="n">
        <v>821</v>
      </c>
      <c r="E4" s="5" t="n">
        <v>2782</v>
      </c>
      <c r="F4" s="5" t="n">
        <v>1977</v>
      </c>
    </row>
    <row r="5" spans="1:6">
      <c r="A5" s="4" t="s">
        <v>34</v>
      </c>
      <c r="C5" s="5" t="n">
        <v>1569</v>
      </c>
      <c r="D5" s="5" t="n">
        <v>1183</v>
      </c>
      <c r="E5" s="5" t="n">
        <v>4021</v>
      </c>
      <c r="F5" s="5" t="n">
        <v>2760</v>
      </c>
    </row>
    <row r="6" spans="1:6">
      <c r="A6" s="3" t="s">
        <v>35</v>
      </c>
    </row>
    <row r="7" spans="1:6">
      <c r="A7" s="4" t="s">
        <v>36</v>
      </c>
      <c r="C7" s="5" t="n">
        <v>462</v>
      </c>
      <c r="D7" s="5" t="n">
        <v>373</v>
      </c>
      <c r="E7" s="5" t="n">
        <v>1290</v>
      </c>
      <c r="F7" s="5" t="n">
        <v>1069</v>
      </c>
    </row>
    <row r="8" spans="1:6">
      <c r="A8" s="4" t="s">
        <v>37</v>
      </c>
      <c r="C8" s="5" t="n">
        <v>212</v>
      </c>
      <c r="D8" s="5" t="n">
        <v>171</v>
      </c>
      <c r="E8" s="5" t="n">
        <v>594</v>
      </c>
      <c r="F8" s="5" t="n">
        <v>487</v>
      </c>
    </row>
    <row r="9" spans="1:6">
      <c r="A9" s="4" t="s">
        <v>38</v>
      </c>
      <c r="C9" s="5" t="n">
        <v>0</v>
      </c>
      <c r="D9" s="5" t="n">
        <v>0</v>
      </c>
      <c r="E9" s="5" t="n">
        <v>0</v>
      </c>
      <c r="F9" s="5" t="n">
        <v>3</v>
      </c>
    </row>
    <row r="10" spans="1:6">
      <c r="A10" s="4" t="s">
        <v>39</v>
      </c>
      <c r="C10" s="5" t="n">
        <v>674</v>
      </c>
      <c r="D10" s="5" t="n">
        <v>544</v>
      </c>
      <c r="E10" s="5" t="n">
        <v>1884</v>
      </c>
      <c r="F10" s="5" t="n">
        <v>1559</v>
      </c>
    </row>
    <row r="11" spans="1:6">
      <c r="A11" s="4" t="s">
        <v>40</v>
      </c>
      <c r="C11" s="5" t="n">
        <v>895</v>
      </c>
      <c r="D11" s="5" t="n">
        <v>639</v>
      </c>
      <c r="E11" s="5" t="n">
        <v>2137</v>
      </c>
      <c r="F11" s="5" t="n">
        <v>1201</v>
      </c>
    </row>
    <row r="12" spans="1:6">
      <c r="A12" s="4" t="s">
        <v>41</v>
      </c>
      <c r="C12" s="5" t="n">
        <v>17</v>
      </c>
      <c r="D12" s="5" t="n">
        <v>14</v>
      </c>
      <c r="E12" s="5" t="n">
        <v>48</v>
      </c>
      <c r="F12" s="5" t="n">
        <v>37</v>
      </c>
    </row>
    <row r="13" spans="1:6">
      <c r="A13" s="4" t="s">
        <v>42</v>
      </c>
      <c r="C13" s="5" t="n">
        <v>-15</v>
      </c>
      <c r="D13" s="5" t="n">
        <v>-16</v>
      </c>
      <c r="E13" s="5" t="n">
        <v>-46</v>
      </c>
      <c r="F13" s="5" t="n">
        <v>-39</v>
      </c>
    </row>
    <row r="14" spans="1:6">
      <c r="A14" s="4" t="s">
        <v>43</v>
      </c>
      <c r="C14" s="5" t="n">
        <v>-1</v>
      </c>
      <c r="D14" s="5" t="n">
        <v>-16</v>
      </c>
      <c r="E14" s="5" t="n">
        <v>-22</v>
      </c>
      <c r="F14" s="5" t="n">
        <v>-19</v>
      </c>
    </row>
    <row r="15" spans="1:6">
      <c r="A15" s="4" t="s">
        <v>44</v>
      </c>
      <c r="C15" s="5" t="n">
        <v>1</v>
      </c>
      <c r="D15" s="5" t="n">
        <v>-18</v>
      </c>
      <c r="E15" s="5" t="n">
        <v>-20</v>
      </c>
      <c r="F15" s="5" t="n">
        <v>-21</v>
      </c>
    </row>
    <row r="16" spans="1:6">
      <c r="A16" s="4" t="s">
        <v>45</v>
      </c>
      <c r="C16" s="5" t="n">
        <v>896</v>
      </c>
      <c r="D16" s="5" t="n">
        <v>621</v>
      </c>
      <c r="E16" s="5" t="n">
        <v>2117</v>
      </c>
      <c r="F16" s="5" t="n">
        <v>1180</v>
      </c>
    </row>
    <row r="17" spans="1:6">
      <c r="A17" s="4" t="s">
        <v>46</v>
      </c>
      <c r="C17" s="5" t="n">
        <v>58</v>
      </c>
      <c r="D17" s="5" t="n">
        <v>79</v>
      </c>
      <c r="E17" s="5" t="n">
        <v>189</v>
      </c>
      <c r="F17" s="5" t="n">
        <v>168</v>
      </c>
    </row>
    <row r="18" spans="1:6">
      <c r="A18" s="4" t="s">
        <v>47</v>
      </c>
      <c r="C18" s="7" t="n">
        <v>838</v>
      </c>
      <c r="D18" s="7" t="n">
        <v>542</v>
      </c>
      <c r="E18" s="7" t="n">
        <v>1928</v>
      </c>
      <c r="F18" s="7" t="n">
        <v>1012</v>
      </c>
    </row>
    <row r="19" spans="1:6">
      <c r="A19" s="4" t="s">
        <v>48</v>
      </c>
      <c r="B19" s="4" t="s">
        <v>49</v>
      </c>
      <c r="C19" s="8" t="n">
        <v>1.39</v>
      </c>
      <c r="D19" s="8" t="n">
        <v>1.01</v>
      </c>
      <c r="E19" s="8" t="n">
        <v>3.23</v>
      </c>
      <c r="F19" s="8" t="n">
        <v>1.89</v>
      </c>
    </row>
    <row r="20" spans="1:6">
      <c r="A20" s="4" t="s">
        <v>50</v>
      </c>
      <c r="B20" s="4" t="s">
        <v>51</v>
      </c>
      <c r="C20" s="8" t="n">
        <v>1.33</v>
      </c>
      <c r="D20" s="8" t="n">
        <v>0.83</v>
      </c>
      <c r="E20" s="8" t="n">
        <v>3.05</v>
      </c>
      <c r="F20" s="8" t="n">
        <v>1.59</v>
      </c>
    </row>
    <row r="21" spans="1:6">
      <c r="A21" s="4" t="s">
        <v>52</v>
      </c>
      <c r="C21" s="5" t="n">
        <v>603</v>
      </c>
      <c r="D21" s="5" t="n">
        <v>538</v>
      </c>
      <c r="E21" s="5" t="n">
        <v>597</v>
      </c>
      <c r="F21" s="5" t="n">
        <v>536</v>
      </c>
    </row>
    <row r="22" spans="1:6">
      <c r="A22" s="4" t="s">
        <v>53</v>
      </c>
      <c r="C22" s="5" t="n">
        <v>628</v>
      </c>
      <c r="D22" s="5" t="n">
        <v>653</v>
      </c>
      <c r="E22" s="5" t="n">
        <v>633</v>
      </c>
      <c r="F22" s="5" t="n">
        <v>636</v>
      </c>
    </row>
    <row r="23" spans="1:6">
      <c r="A23" s="4" t="s">
        <v>54</v>
      </c>
      <c r="C23" s="9" t="n">
        <v>0.14</v>
      </c>
      <c r="D23" s="9" t="n">
        <v>0.115</v>
      </c>
      <c r="E23" s="9" t="n">
        <v>0.42</v>
      </c>
      <c r="F23" s="9" t="n">
        <v>0.345</v>
      </c>
    </row>
    <row r="24" spans="1:6"/>
    <row r="25" spans="1:6">
      <c r="A25" s="4" t="s">
        <v>49</v>
      </c>
      <c r="B25" s="4" t="s">
        <v>55</v>
      </c>
    </row>
    <row r="26" spans="1:6">
      <c r="A26" s="4" t="s">
        <v>51</v>
      </c>
      <c r="B26" s="4" t="s">
        <v>56</v>
      </c>
    </row>
  </sheetData>
  <mergeCells count="6">
    <mergeCell ref="A1:B2"/>
    <mergeCell ref="C1:D1"/>
    <mergeCell ref="E1:F1"/>
    <mergeCell ref="A24:E24"/>
    <mergeCell ref="B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44</v>
      </c>
    </row>
    <row r="4" spans="1:2">
      <c r="A4" s="4" t="s">
        <v>72</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44</v>
      </c>
    </row>
    <row r="4" spans="1:2">
      <c r="A4" s="4" t="s">
        <v>160</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4" t="s">
        <v>47</v>
      </c>
      <c r="B3" s="7" t="n">
        <v>838</v>
      </c>
      <c r="C3" s="7" t="n">
        <v>542</v>
      </c>
      <c r="D3" s="7" t="n">
        <v>1928</v>
      </c>
      <c r="E3" s="7" t="n">
        <v>1012</v>
      </c>
    </row>
    <row r="4" spans="1:5">
      <c r="A4" s="4" t="s">
        <v>58</v>
      </c>
      <c r="B4" s="5" t="n">
        <v>-3</v>
      </c>
      <c r="C4" s="5" t="n">
        <v>-10</v>
      </c>
      <c r="D4" s="5" t="n">
        <v>2</v>
      </c>
      <c r="E4" s="5" t="n">
        <v>1</v>
      </c>
    </row>
    <row r="5" spans="1:5">
      <c r="A5" s="4" t="s">
        <v>59</v>
      </c>
      <c r="B5" s="5" t="n">
        <v>1</v>
      </c>
      <c r="C5" s="5" t="n">
        <v>0</v>
      </c>
      <c r="D5" s="5" t="n">
        <v>1</v>
      </c>
      <c r="E5" s="5" t="n">
        <v>1</v>
      </c>
    </row>
    <row r="6" spans="1:5">
      <c r="A6" s="4" t="s">
        <v>60</v>
      </c>
      <c r="B6" s="5" t="n">
        <v>-2</v>
      </c>
      <c r="C6" s="5" t="n">
        <v>-10</v>
      </c>
      <c r="D6" s="5" t="n">
        <v>3</v>
      </c>
      <c r="E6" s="5" t="n">
        <v>2</v>
      </c>
    </row>
    <row r="7" spans="1:5">
      <c r="A7" s="4" t="s">
        <v>61</v>
      </c>
      <c r="B7" s="5" t="n">
        <v>-1</v>
      </c>
      <c r="C7" s="5" t="n">
        <v>2</v>
      </c>
      <c r="D7" s="5" t="n">
        <v>-3</v>
      </c>
      <c r="E7" s="5" t="n">
        <v>-3</v>
      </c>
    </row>
    <row r="8" spans="1:5">
      <c r="A8" s="4" t="s">
        <v>62</v>
      </c>
      <c r="B8" s="5" t="n">
        <v>1</v>
      </c>
      <c r="C8" s="5" t="n">
        <v>0</v>
      </c>
      <c r="D8" s="5" t="n">
        <v>3</v>
      </c>
      <c r="E8" s="5" t="n">
        <v>0</v>
      </c>
    </row>
    <row r="9" spans="1:5">
      <c r="A9" s="4" t="s">
        <v>63</v>
      </c>
      <c r="B9" s="5" t="n">
        <v>0</v>
      </c>
      <c r="C9" s="5" t="n">
        <v>2</v>
      </c>
      <c r="D9" s="5" t="n">
        <v>0</v>
      </c>
      <c r="E9" s="5" t="n">
        <v>-3</v>
      </c>
    </row>
    <row r="10" spans="1:5">
      <c r="A10" s="4" t="s">
        <v>64</v>
      </c>
      <c r="B10" s="5" t="n">
        <v>-2</v>
      </c>
      <c r="C10" s="5" t="n">
        <v>-8</v>
      </c>
      <c r="D10" s="5" t="n">
        <v>3</v>
      </c>
      <c r="E10" s="5" t="n">
        <v>-1</v>
      </c>
    </row>
    <row r="11" spans="1:5">
      <c r="A11" s="4" t="s">
        <v>65</v>
      </c>
      <c r="B11" s="7" t="n">
        <v>836</v>
      </c>
      <c r="C11" s="7" t="n">
        <v>534</v>
      </c>
      <c r="D11" s="7" t="n">
        <v>1931</v>
      </c>
      <c r="E11" s="7" t="n">
        <v>10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4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45</v>
      </c>
      <c r="B1" s="2" t="s">
        <v>246</v>
      </c>
    </row>
    <row r="2" spans="1:2">
      <c r="A2" s="3" t="s">
        <v>137</v>
      </c>
    </row>
    <row r="3" spans="1:2">
      <c r="A3" s="4" t="s">
        <v>247</v>
      </c>
      <c r="B3"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4"/>
    <col customWidth="1" max="5" min="5" width="14"/>
    <col customWidth="1" max="6" min="6" width="15"/>
    <col customWidth="1" max="7" min="7" width="14"/>
  </cols>
  <sheetData>
    <row r="1" spans="1:7">
      <c r="A1" s="1" t="s">
        <v>248</v>
      </c>
      <c r="C1" s="2" t="s">
        <v>30</v>
      </c>
      <c r="F1" s="2" t="s">
        <v>1</v>
      </c>
    </row>
    <row r="2" spans="1:7">
      <c r="C2" s="2" t="s">
        <v>2</v>
      </c>
      <c r="D2" s="2" t="s">
        <v>67</v>
      </c>
      <c r="E2" s="2" t="s">
        <v>31</v>
      </c>
      <c r="F2" s="2" t="s">
        <v>2</v>
      </c>
      <c r="G2" s="2" t="s">
        <v>31</v>
      </c>
    </row>
    <row r="3" spans="1:7">
      <c r="A3" s="3" t="s">
        <v>249</v>
      </c>
    </row>
    <row r="4" spans="1:7">
      <c r="A4" s="4" t="s">
        <v>33</v>
      </c>
      <c r="C4" s="7" t="n">
        <v>6</v>
      </c>
      <c r="E4" s="7" t="n">
        <v>2</v>
      </c>
      <c r="F4" s="7" t="n">
        <v>14</v>
      </c>
      <c r="G4" s="7" t="n">
        <v>10</v>
      </c>
    </row>
    <row r="5" spans="1:7">
      <c r="A5" s="4" t="s">
        <v>36</v>
      </c>
      <c r="C5" s="5" t="n">
        <v>61</v>
      </c>
      <c r="E5" s="5" t="n">
        <v>36</v>
      </c>
      <c r="F5" s="5" t="n">
        <v>146</v>
      </c>
      <c r="G5" s="5" t="n">
        <v>95</v>
      </c>
    </row>
    <row r="6" spans="1:7">
      <c r="A6" s="4" t="s">
        <v>37</v>
      </c>
      <c r="C6" s="5" t="n">
        <v>40</v>
      </c>
      <c r="E6" s="5" t="n">
        <v>27</v>
      </c>
      <c r="F6" s="5" t="n">
        <v>105</v>
      </c>
      <c r="G6" s="5" t="n">
        <v>71</v>
      </c>
    </row>
    <row r="7" spans="1:7">
      <c r="A7" s="4" t="s">
        <v>105</v>
      </c>
      <c r="C7" s="7" t="n">
        <v>107</v>
      </c>
      <c r="E7" s="5" t="n">
        <v>65</v>
      </c>
      <c r="F7" s="7" t="n">
        <v>265</v>
      </c>
      <c r="G7" s="5" t="n">
        <v>176</v>
      </c>
    </row>
    <row r="8" spans="1:7">
      <c r="A8" s="3" t="s">
        <v>250</v>
      </c>
    </row>
    <row r="9" spans="1:7">
      <c r="A9" s="4" t="s">
        <v>251</v>
      </c>
      <c r="F9" s="5" t="n">
        <v>7</v>
      </c>
    </row>
    <row r="10" spans="1:7">
      <c r="A10" s="4" t="s">
        <v>252</v>
      </c>
      <c r="F10" s="5" t="n">
        <v>-2</v>
      </c>
    </row>
    <row r="11" spans="1:7">
      <c r="A11" s="4" t="s">
        <v>253</v>
      </c>
      <c r="C11" s="5" t="n">
        <v>5</v>
      </c>
      <c r="D11" s="5" t="n">
        <v>7</v>
      </c>
      <c r="F11" s="5" t="n">
        <v>5</v>
      </c>
    </row>
    <row r="12" spans="1:7">
      <c r="A12" s="4" t="s">
        <v>254</v>
      </c>
      <c r="F12" s="8" t="n">
        <v>14.47</v>
      </c>
    </row>
    <row r="13" spans="1:7">
      <c r="A13" s="4" t="s">
        <v>255</v>
      </c>
      <c r="F13" s="10" t="n">
        <v>14.46</v>
      </c>
    </row>
    <row r="14" spans="1:7">
      <c r="A14" s="4" t="s">
        <v>256</v>
      </c>
      <c r="C14" s="8" t="n">
        <v>14.47</v>
      </c>
      <c r="D14" s="8" t="n">
        <v>14.47</v>
      </c>
      <c r="F14" s="8" t="n">
        <v>14.47</v>
      </c>
    </row>
    <row r="15" spans="1:7">
      <c r="A15" s="3" t="s">
        <v>257</v>
      </c>
    </row>
    <row r="16" spans="1:7">
      <c r="A16" s="4" t="s">
        <v>258</v>
      </c>
      <c r="F16" s="5" t="n">
        <v>27</v>
      </c>
    </row>
    <row r="17" spans="1:7">
      <c r="A17" s="4" t="s">
        <v>259</v>
      </c>
      <c r="B17" s="4" t="s">
        <v>260</v>
      </c>
      <c r="F17" s="5" t="n">
        <v>6</v>
      </c>
    </row>
    <row r="18" spans="1:7">
      <c r="A18" s="4" t="s">
        <v>261</v>
      </c>
      <c r="F18" s="5" t="n">
        <v>-10</v>
      </c>
    </row>
    <row r="19" spans="1:7">
      <c r="A19" s="4" t="s">
        <v>262</v>
      </c>
      <c r="C19" s="5" t="n">
        <v>23</v>
      </c>
      <c r="D19" s="5" t="n">
        <v>27</v>
      </c>
      <c r="F19" s="5" t="n">
        <v>23</v>
      </c>
    </row>
    <row r="20" spans="1:7">
      <c r="A20" s="4" t="s">
        <v>263</v>
      </c>
      <c r="F20" s="8" t="n">
        <v>32.84</v>
      </c>
    </row>
    <row r="21" spans="1:7">
      <c r="A21" s="4" t="s">
        <v>264</v>
      </c>
      <c r="F21" s="10" t="n">
        <v>142.34</v>
      </c>
    </row>
    <row r="22" spans="1:7">
      <c r="A22" s="4" t="s">
        <v>265</v>
      </c>
      <c r="F22" s="10" t="n">
        <v>26.88</v>
      </c>
    </row>
    <row r="23" spans="1:7">
      <c r="A23" s="4" t="s">
        <v>266</v>
      </c>
      <c r="C23" s="8" t="n">
        <v>64.42</v>
      </c>
      <c r="D23" s="8" t="n">
        <v>32.84</v>
      </c>
      <c r="F23" s="8" t="n">
        <v>64.42</v>
      </c>
    </row>
    <row r="24" spans="1:7">
      <c r="A24" s="4" t="s">
        <v>267</v>
      </c>
      <c r="C24" s="11" t="n">
        <v>0.6</v>
      </c>
      <c r="F24" s="11" t="n">
        <v>0.6</v>
      </c>
    </row>
    <row r="25" spans="1:7">
      <c r="A25" s="4" t="s">
        <v>268</v>
      </c>
      <c r="C25" s="11" t="n">
        <v>0.1</v>
      </c>
      <c r="F25" s="11" t="n">
        <v>0.1</v>
      </c>
    </row>
    <row r="26" spans="1:7">
      <c r="A26" s="4" t="s">
        <v>269</v>
      </c>
      <c r="C26" s="7" t="n">
        <v>105</v>
      </c>
      <c r="E26" s="7" t="n">
        <v>72</v>
      </c>
      <c r="F26" s="7" t="n">
        <v>144</v>
      </c>
      <c r="G26" s="7" t="n">
        <v>89</v>
      </c>
    </row>
    <row r="27" spans="1:7">
      <c r="A27" s="3" t="s">
        <v>270</v>
      </c>
    </row>
    <row r="28" spans="1:7">
      <c r="A28" s="4" t="s">
        <v>271</v>
      </c>
      <c r="C28" s="7" t="n">
        <v>1153</v>
      </c>
      <c r="D28" s="7" t="n">
        <v>627</v>
      </c>
      <c r="F28" s="7" t="n">
        <v>1153</v>
      </c>
    </row>
    <row r="29" spans="1:7">
      <c r="A29" s="4" t="s">
        <v>272</v>
      </c>
    </row>
    <row r="30" spans="1:7">
      <c r="A30" s="3" t="s">
        <v>270</v>
      </c>
    </row>
    <row r="31" spans="1:7">
      <c r="A31" s="4" t="s">
        <v>273</v>
      </c>
      <c r="D31" s="4" t="s">
        <v>274</v>
      </c>
    </row>
    <row r="32" spans="1:7">
      <c r="A32" s="4" t="s">
        <v>257</v>
      </c>
    </row>
    <row r="33" spans="1:7">
      <c r="A33" s="3" t="s">
        <v>270</v>
      </c>
    </row>
    <row r="34" spans="1:7">
      <c r="A34" s="4" t="s">
        <v>273</v>
      </c>
      <c r="C34" s="4" t="s">
        <v>275</v>
      </c>
      <c r="D34" s="4" t="s">
        <v>276</v>
      </c>
    </row>
    <row r="35" spans="1:7">
      <c r="A35" s="4" t="s">
        <v>277</v>
      </c>
    </row>
    <row r="36" spans="1:7">
      <c r="A36" s="3" t="s">
        <v>270</v>
      </c>
    </row>
    <row r="37" spans="1:7">
      <c r="A37" s="4" t="s">
        <v>273</v>
      </c>
      <c r="C37" s="4" t="s">
        <v>278</v>
      </c>
      <c r="D37" s="4" t="s">
        <v>279</v>
      </c>
    </row>
    <row r="38" spans="1:7"/>
    <row r="39" spans="1:7">
      <c r="A39" s="4" t="s">
        <v>49</v>
      </c>
      <c r="B39" s="4" t="s">
        <v>280</v>
      </c>
    </row>
    <row r="40" spans="1:7">
      <c r="A40" s="4" t="s">
        <v>51</v>
      </c>
      <c r="B40" s="4" t="s">
        <v>281</v>
      </c>
    </row>
  </sheetData>
  <mergeCells count="6">
    <mergeCell ref="A1:B2"/>
    <mergeCell ref="C1:E1"/>
    <mergeCell ref="F1:G1"/>
    <mergeCell ref="A38:F38"/>
    <mergeCell ref="B39:F39"/>
    <mergeCell ref="B40:F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82</v>
      </c>
      <c r="C1" s="2" t="s">
        <v>30</v>
      </c>
      <c r="E1" s="2" t="s">
        <v>1</v>
      </c>
    </row>
    <row r="2" spans="1:6">
      <c r="C2" s="2" t="s">
        <v>2</v>
      </c>
      <c r="D2" s="2" t="s">
        <v>31</v>
      </c>
      <c r="E2" s="2" t="s">
        <v>2</v>
      </c>
      <c r="F2" s="2" t="s">
        <v>31</v>
      </c>
    </row>
    <row r="3" spans="1:6">
      <c r="A3" s="3" t="s">
        <v>283</v>
      </c>
    </row>
    <row r="4" spans="1:6">
      <c r="A4" s="4" t="s">
        <v>47</v>
      </c>
      <c r="C4" s="7" t="n">
        <v>838</v>
      </c>
      <c r="D4" s="7" t="n">
        <v>542</v>
      </c>
      <c r="E4" s="7" t="n">
        <v>1928</v>
      </c>
      <c r="F4" s="7" t="n">
        <v>1012</v>
      </c>
    </row>
    <row r="5" spans="1:6">
      <c r="A5" s="3" t="s">
        <v>284</v>
      </c>
    </row>
    <row r="6" spans="1:6">
      <c r="A6" s="4" t="s">
        <v>285</v>
      </c>
      <c r="C6" s="5" t="n">
        <v>603</v>
      </c>
      <c r="D6" s="5" t="n">
        <v>538</v>
      </c>
      <c r="E6" s="5" t="n">
        <v>597</v>
      </c>
      <c r="F6" s="5" t="n">
        <v>536</v>
      </c>
    </row>
    <row r="7" spans="1:6">
      <c r="A7" s="3" t="s">
        <v>286</v>
      </c>
    </row>
    <row r="8" spans="1:6">
      <c r="A8" s="4" t="s">
        <v>287</v>
      </c>
      <c r="C8" s="5" t="n">
        <v>23</v>
      </c>
      <c r="D8" s="5" t="n">
        <v>27</v>
      </c>
      <c r="E8" s="5" t="n">
        <v>24</v>
      </c>
      <c r="F8" s="5" t="n">
        <v>25</v>
      </c>
    </row>
    <row r="9" spans="1:6">
      <c r="A9" s="4" t="s">
        <v>288</v>
      </c>
      <c r="C9" s="5" t="n">
        <v>2</v>
      </c>
      <c r="D9" s="5" t="n">
        <v>45</v>
      </c>
      <c r="E9" s="5" t="n">
        <v>7</v>
      </c>
      <c r="F9" s="5" t="n">
        <v>42</v>
      </c>
    </row>
    <row r="10" spans="1:6">
      <c r="A10" s="4" t="s">
        <v>289</v>
      </c>
      <c r="C10" s="5" t="n">
        <v>0</v>
      </c>
      <c r="D10" s="5" t="n">
        <v>43</v>
      </c>
      <c r="E10" s="5" t="n">
        <v>5</v>
      </c>
      <c r="F10" s="5" t="n">
        <v>33</v>
      </c>
    </row>
    <row r="11" spans="1:6">
      <c r="A11" s="4" t="s">
        <v>53</v>
      </c>
      <c r="C11" s="5" t="n">
        <v>628</v>
      </c>
      <c r="D11" s="5" t="n">
        <v>653</v>
      </c>
      <c r="E11" s="5" t="n">
        <v>633</v>
      </c>
      <c r="F11" s="5" t="n">
        <v>636</v>
      </c>
    </row>
    <row r="12" spans="1:6">
      <c r="A12" s="3" t="s">
        <v>290</v>
      </c>
    </row>
    <row r="13" spans="1:6">
      <c r="A13" s="4" t="s">
        <v>48</v>
      </c>
      <c r="B13" s="4" t="s">
        <v>49</v>
      </c>
      <c r="C13" s="8" t="n">
        <v>1.39</v>
      </c>
      <c r="D13" s="8" t="n">
        <v>1.01</v>
      </c>
      <c r="E13" s="8" t="n">
        <v>3.23</v>
      </c>
      <c r="F13" s="8" t="n">
        <v>1.89</v>
      </c>
    </row>
    <row r="14" spans="1:6">
      <c r="A14" s="4" t="s">
        <v>50</v>
      </c>
      <c r="B14" s="4" t="s">
        <v>51</v>
      </c>
      <c r="C14" s="8" t="n">
        <v>1.33</v>
      </c>
      <c r="D14" s="8" t="n">
        <v>0.83</v>
      </c>
      <c r="E14" s="8" t="n">
        <v>3.05</v>
      </c>
      <c r="F14" s="8" t="n">
        <v>1.59</v>
      </c>
    </row>
    <row r="15" spans="1:6">
      <c r="A15" s="4" t="s">
        <v>291</v>
      </c>
      <c r="C15" s="5" t="n">
        <v>3</v>
      </c>
      <c r="D15" s="5" t="n">
        <v>7</v>
      </c>
      <c r="E15" s="5" t="n">
        <v>4</v>
      </c>
      <c r="F15" s="5" t="n">
        <v>9</v>
      </c>
    </row>
    <row r="16" spans="1:6">
      <c r="A16" s="4" t="s">
        <v>292</v>
      </c>
      <c r="C16" s="4" t="s">
        <v>293</v>
      </c>
      <c r="E16" s="4" t="s">
        <v>293</v>
      </c>
    </row>
    <row r="17" spans="1:6">
      <c r="A17" s="4" t="s">
        <v>294</v>
      </c>
      <c r="C17" s="12" t="n">
        <v>20.041</v>
      </c>
      <c r="E17" s="12" t="n">
        <v>20.041</v>
      </c>
    </row>
    <row r="18" spans="1:6">
      <c r="A18" s="4" t="s">
        <v>295</v>
      </c>
      <c r="C18" s="8" t="n">
        <v>176.2</v>
      </c>
      <c r="E18" s="8" t="n">
        <v>142.18</v>
      </c>
    </row>
    <row r="19" spans="1:6"/>
    <row r="20" spans="1:6">
      <c r="A20" s="4" t="s">
        <v>49</v>
      </c>
      <c r="B20" s="4" t="s">
        <v>55</v>
      </c>
    </row>
    <row r="21" spans="1:6">
      <c r="A21" s="4" t="s">
        <v>51</v>
      </c>
      <c r="B21" s="4" t="s">
        <v>56</v>
      </c>
    </row>
  </sheetData>
  <mergeCells count="6">
    <mergeCell ref="A1:B2"/>
    <mergeCell ref="C1:D1"/>
    <mergeCell ref="E1:F1"/>
    <mergeCell ref="A19:E19"/>
    <mergeCell ref="B20:E20"/>
    <mergeCell ref="B21:E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6</v>
      </c>
      <c r="B1" s="2" t="s">
        <v>30</v>
      </c>
      <c r="D1" s="2" t="s">
        <v>1</v>
      </c>
    </row>
    <row r="2" spans="1:5">
      <c r="B2" s="2" t="s">
        <v>2</v>
      </c>
      <c r="C2" s="2" t="s">
        <v>31</v>
      </c>
      <c r="D2" s="2" t="s">
        <v>2</v>
      </c>
      <c r="E2" s="2" t="s">
        <v>31</v>
      </c>
    </row>
    <row r="3" spans="1:5">
      <c r="A3" s="3" t="s">
        <v>146</v>
      </c>
    </row>
    <row r="4" spans="1:5">
      <c r="A4" s="4" t="s">
        <v>46</v>
      </c>
      <c r="B4" s="7" t="n">
        <v>58</v>
      </c>
      <c r="C4" s="7" t="n">
        <v>79</v>
      </c>
      <c r="D4" s="7" t="n">
        <v>189</v>
      </c>
      <c r="E4" s="7" t="n">
        <v>168</v>
      </c>
    </row>
    <row r="5" spans="1:5">
      <c r="A5" s="4" t="s">
        <v>297</v>
      </c>
      <c r="B5" s="4" t="s">
        <v>298</v>
      </c>
      <c r="C5" s="4" t="s">
        <v>299</v>
      </c>
      <c r="D5" s="4" t="s">
        <v>300</v>
      </c>
      <c r="E5" s="4" t="s">
        <v>301</v>
      </c>
    </row>
    <row r="6" spans="1:5">
      <c r="A6" s="4" t="s">
        <v>302</v>
      </c>
      <c r="B6" s="4" t="s">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7</v>
      </c>
    </row>
    <row r="2" spans="1:3">
      <c r="A2" s="3" t="s">
        <v>305</v>
      </c>
    </row>
    <row r="3" spans="1:3">
      <c r="A3" s="4" t="s">
        <v>306</v>
      </c>
      <c r="B3" s="7" t="n">
        <v>6140</v>
      </c>
      <c r="C3" s="7" t="n">
        <v>5484</v>
      </c>
    </row>
    <row r="4" spans="1:3">
      <c r="A4" s="4" t="s">
        <v>307</v>
      </c>
      <c r="B4" s="5" t="n">
        <v>2</v>
      </c>
      <c r="C4" s="5" t="n">
        <v>3</v>
      </c>
    </row>
    <row r="5" spans="1:3">
      <c r="A5" s="4" t="s">
        <v>308</v>
      </c>
      <c r="B5" s="5" t="n">
        <v>-15</v>
      </c>
      <c r="C5" s="5" t="n">
        <v>-19</v>
      </c>
    </row>
    <row r="6" spans="1:3">
      <c r="A6" s="3" t="s">
        <v>309</v>
      </c>
    </row>
    <row r="7" spans="1:3">
      <c r="A7" s="4" t="s">
        <v>310</v>
      </c>
      <c r="B7" s="5" t="n">
        <v>2609</v>
      </c>
      <c r="C7" s="5" t="n">
        <v>436</v>
      </c>
    </row>
    <row r="8" spans="1:3">
      <c r="A8" s="4" t="s">
        <v>70</v>
      </c>
      <c r="B8" s="5" t="n">
        <v>3518</v>
      </c>
      <c r="C8" s="5" t="n">
        <v>5032</v>
      </c>
    </row>
    <row r="9" spans="1:3">
      <c r="A9" s="4" t="s">
        <v>311</v>
      </c>
      <c r="B9" s="5" t="n">
        <v>6127</v>
      </c>
      <c r="C9" s="5" t="n">
        <v>5468</v>
      </c>
    </row>
    <row r="10" spans="1:3">
      <c r="A10" s="3" t="s">
        <v>306</v>
      </c>
    </row>
    <row r="11" spans="1:3">
      <c r="A11" s="4" t="s">
        <v>312</v>
      </c>
      <c r="B11" s="5" t="n">
        <v>4074</v>
      </c>
      <c r="C11" s="5" t="n">
        <v>2209</v>
      </c>
    </row>
    <row r="12" spans="1:3">
      <c r="A12" s="4" t="s">
        <v>313</v>
      </c>
      <c r="B12" s="5" t="n">
        <v>2024</v>
      </c>
      <c r="C12" s="5" t="n">
        <v>3210</v>
      </c>
    </row>
    <row r="13" spans="1:3">
      <c r="A13" s="4" t="s">
        <v>314</v>
      </c>
      <c r="B13" s="5" t="n">
        <v>42</v>
      </c>
      <c r="C13" s="5" t="n">
        <v>65</v>
      </c>
    </row>
    <row r="14" spans="1:3">
      <c r="A14" s="4" t="s">
        <v>315</v>
      </c>
      <c r="B14" s="5" t="n">
        <v>6140</v>
      </c>
      <c r="C14" s="5" t="n">
        <v>5484</v>
      </c>
    </row>
    <row r="15" spans="1:3">
      <c r="A15" s="3" t="s">
        <v>316</v>
      </c>
    </row>
    <row r="16" spans="1:3">
      <c r="A16" s="4" t="s">
        <v>312</v>
      </c>
      <c r="B16" s="5" t="n">
        <v>4072</v>
      </c>
      <c r="C16" s="5" t="n">
        <v>2209</v>
      </c>
    </row>
    <row r="17" spans="1:3">
      <c r="A17" s="4" t="s">
        <v>313</v>
      </c>
      <c r="B17" s="5" t="n">
        <v>2013</v>
      </c>
      <c r="C17" s="5" t="n">
        <v>3194</v>
      </c>
    </row>
    <row r="18" spans="1:3">
      <c r="A18" s="4" t="s">
        <v>317</v>
      </c>
      <c r="B18" s="5" t="n">
        <v>42</v>
      </c>
      <c r="C18" s="5" t="n">
        <v>65</v>
      </c>
    </row>
    <row r="19" spans="1:3">
      <c r="A19" s="4" t="s">
        <v>315</v>
      </c>
      <c r="B19" s="5" t="n">
        <v>6127</v>
      </c>
      <c r="C19" s="5" t="n">
        <v>5468</v>
      </c>
    </row>
    <row r="20" spans="1:3">
      <c r="A20" s="3" t="s">
        <v>318</v>
      </c>
    </row>
    <row r="21" spans="1:3">
      <c r="A21" s="4" t="s">
        <v>319</v>
      </c>
      <c r="B21" s="5" t="n">
        <v>2301</v>
      </c>
    </row>
    <row r="22" spans="1:3">
      <c r="A22" s="4" t="s">
        <v>320</v>
      </c>
      <c r="B22" s="5" t="n">
        <v>849</v>
      </c>
    </row>
    <row r="23" spans="1:3">
      <c r="A23" s="4" t="s">
        <v>321</v>
      </c>
      <c r="B23" s="5" t="n">
        <v>3150</v>
      </c>
    </row>
    <row r="24" spans="1:3">
      <c r="A24" s="3" t="s">
        <v>322</v>
      </c>
    </row>
    <row r="25" spans="1:3">
      <c r="A25" s="4" t="s">
        <v>323</v>
      </c>
      <c r="B25" s="5" t="n">
        <v>-9</v>
      </c>
    </row>
    <row r="26" spans="1:3">
      <c r="A26" s="4" t="s">
        <v>324</v>
      </c>
      <c r="B26" s="5" t="n">
        <v>-6</v>
      </c>
    </row>
    <row r="27" spans="1:3">
      <c r="A27" s="4" t="s">
        <v>325</v>
      </c>
      <c r="B27" s="5" t="n">
        <v>-15</v>
      </c>
    </row>
    <row r="28" spans="1:3">
      <c r="A28" s="4" t="s">
        <v>326</v>
      </c>
    </row>
    <row r="29" spans="1:3">
      <c r="A29" s="3" t="s">
        <v>305</v>
      </c>
    </row>
    <row r="30" spans="1:3">
      <c r="A30" s="4" t="s">
        <v>306</v>
      </c>
      <c r="B30" s="5" t="n">
        <v>1515</v>
      </c>
      <c r="C30" s="5" t="n">
        <v>2397</v>
      </c>
    </row>
    <row r="31" spans="1:3">
      <c r="A31" s="4" t="s">
        <v>307</v>
      </c>
      <c r="B31" s="5" t="n">
        <v>0</v>
      </c>
      <c r="C31" s="5" t="n">
        <v>1</v>
      </c>
    </row>
    <row r="32" spans="1:3">
      <c r="A32" s="4" t="s">
        <v>308</v>
      </c>
      <c r="B32" s="5" t="n">
        <v>-5</v>
      </c>
      <c r="C32" s="5" t="n">
        <v>-10</v>
      </c>
    </row>
    <row r="33" spans="1:3">
      <c r="A33" s="3" t="s">
        <v>309</v>
      </c>
    </row>
    <row r="34" spans="1:3">
      <c r="A34" s="4" t="s">
        <v>310</v>
      </c>
      <c r="B34" s="5" t="n">
        <v>0</v>
      </c>
      <c r="C34" s="5" t="n">
        <v>33</v>
      </c>
    </row>
    <row r="35" spans="1:3">
      <c r="A35" s="4" t="s">
        <v>70</v>
      </c>
      <c r="B35" s="5" t="n">
        <v>1510</v>
      </c>
      <c r="C35" s="5" t="n">
        <v>2355</v>
      </c>
    </row>
    <row r="36" spans="1:3">
      <c r="A36" s="4" t="s">
        <v>311</v>
      </c>
      <c r="B36" s="5" t="n">
        <v>1510</v>
      </c>
      <c r="C36" s="5" t="n">
        <v>2388</v>
      </c>
    </row>
    <row r="37" spans="1:3">
      <c r="A37" s="3" t="s">
        <v>318</v>
      </c>
    </row>
    <row r="38" spans="1:3">
      <c r="A38" s="4" t="s">
        <v>319</v>
      </c>
      <c r="B38" s="5" t="n">
        <v>867</v>
      </c>
    </row>
    <row r="39" spans="1:3">
      <c r="A39" s="4" t="s">
        <v>320</v>
      </c>
      <c r="B39" s="5" t="n">
        <v>407</v>
      </c>
    </row>
    <row r="40" spans="1:3">
      <c r="A40" s="4" t="s">
        <v>321</v>
      </c>
      <c r="B40" s="5" t="n">
        <v>1274</v>
      </c>
    </row>
    <row r="41" spans="1:3">
      <c r="A41" s="3" t="s">
        <v>322</v>
      </c>
    </row>
    <row r="42" spans="1:3">
      <c r="A42" s="4" t="s">
        <v>323</v>
      </c>
      <c r="B42" s="5" t="n">
        <v>-3</v>
      </c>
    </row>
    <row r="43" spans="1:3">
      <c r="A43" s="4" t="s">
        <v>324</v>
      </c>
      <c r="B43" s="5" t="n">
        <v>-2</v>
      </c>
    </row>
    <row r="44" spans="1:3">
      <c r="A44" s="4" t="s">
        <v>325</v>
      </c>
      <c r="B44" s="5" t="n">
        <v>-5</v>
      </c>
    </row>
    <row r="45" spans="1:3">
      <c r="A45" s="4" t="s">
        <v>327</v>
      </c>
    </row>
    <row r="46" spans="1:3">
      <c r="A46" s="3" t="s">
        <v>305</v>
      </c>
    </row>
    <row r="47" spans="1:3">
      <c r="A47" s="4" t="s">
        <v>306</v>
      </c>
      <c r="B47" s="5" t="n">
        <v>907</v>
      </c>
      <c r="C47" s="5" t="n">
        <v>1193</v>
      </c>
    </row>
    <row r="48" spans="1:3">
      <c r="A48" s="4" t="s">
        <v>307</v>
      </c>
      <c r="B48" s="5" t="n">
        <v>0</v>
      </c>
      <c r="C48" s="5" t="n">
        <v>0</v>
      </c>
    </row>
    <row r="49" spans="1:3">
      <c r="A49" s="4" t="s">
        <v>308</v>
      </c>
      <c r="B49" s="5" t="n">
        <v>-5</v>
      </c>
      <c r="C49" s="5" t="n">
        <v>-5</v>
      </c>
    </row>
    <row r="50" spans="1:3">
      <c r="A50" s="3" t="s">
        <v>309</v>
      </c>
    </row>
    <row r="51" spans="1:3">
      <c r="A51" s="4" t="s">
        <v>310</v>
      </c>
      <c r="B51" s="5" t="n">
        <v>0</v>
      </c>
      <c r="C51" s="5" t="n">
        <v>27</v>
      </c>
    </row>
    <row r="52" spans="1:3">
      <c r="A52" s="4" t="s">
        <v>70</v>
      </c>
      <c r="B52" s="5" t="n">
        <v>902</v>
      </c>
      <c r="C52" s="5" t="n">
        <v>1161</v>
      </c>
    </row>
    <row r="53" spans="1:3">
      <c r="A53" s="4" t="s">
        <v>311</v>
      </c>
      <c r="B53" s="5" t="n">
        <v>902</v>
      </c>
      <c r="C53" s="5" t="n">
        <v>1188</v>
      </c>
    </row>
    <row r="54" spans="1:3">
      <c r="A54" s="3" t="s">
        <v>318</v>
      </c>
    </row>
    <row r="55" spans="1:3">
      <c r="A55" s="4" t="s">
        <v>319</v>
      </c>
      <c r="B55" s="5" t="n">
        <v>666</v>
      </c>
    </row>
    <row r="56" spans="1:3">
      <c r="A56" s="4" t="s">
        <v>320</v>
      </c>
      <c r="B56" s="5" t="n">
        <v>236</v>
      </c>
    </row>
    <row r="57" spans="1:3">
      <c r="A57" s="4" t="s">
        <v>321</v>
      </c>
      <c r="B57" s="5" t="n">
        <v>902</v>
      </c>
    </row>
    <row r="58" spans="1:3">
      <c r="A58" s="3" t="s">
        <v>322</v>
      </c>
    </row>
    <row r="59" spans="1:3">
      <c r="A59" s="4" t="s">
        <v>323</v>
      </c>
      <c r="B59" s="5" t="n">
        <v>-3</v>
      </c>
    </row>
    <row r="60" spans="1:3">
      <c r="A60" s="4" t="s">
        <v>324</v>
      </c>
      <c r="B60" s="5" t="n">
        <v>-2</v>
      </c>
    </row>
    <row r="61" spans="1:3">
      <c r="A61" s="4" t="s">
        <v>325</v>
      </c>
      <c r="B61" s="5" t="n">
        <v>-5</v>
      </c>
    </row>
    <row r="62" spans="1:3">
      <c r="A62" s="4" t="s">
        <v>328</v>
      </c>
    </row>
    <row r="63" spans="1:3">
      <c r="A63" s="3" t="s">
        <v>305</v>
      </c>
    </row>
    <row r="64" spans="1:3">
      <c r="A64" s="4" t="s">
        <v>306</v>
      </c>
      <c r="B64" s="5" t="n">
        <v>638</v>
      </c>
      <c r="C64" s="5" t="n">
        <v>852</v>
      </c>
    </row>
    <row r="65" spans="1:3">
      <c r="A65" s="4" t="s">
        <v>307</v>
      </c>
      <c r="B65" s="5" t="n">
        <v>0</v>
      </c>
      <c r="C65" s="5" t="n">
        <v>0</v>
      </c>
    </row>
    <row r="66" spans="1:3">
      <c r="A66" s="4" t="s">
        <v>308</v>
      </c>
      <c r="B66" s="5" t="n">
        <v>-3</v>
      </c>
      <c r="C66" s="5" t="n">
        <v>-2</v>
      </c>
    </row>
    <row r="67" spans="1:3">
      <c r="A67" s="3" t="s">
        <v>309</v>
      </c>
    </row>
    <row r="68" spans="1:3">
      <c r="A68" s="4" t="s">
        <v>310</v>
      </c>
      <c r="B68" s="5" t="n">
        <v>0</v>
      </c>
      <c r="C68" s="5" t="n">
        <v>55</v>
      </c>
    </row>
    <row r="69" spans="1:3">
      <c r="A69" s="4" t="s">
        <v>70</v>
      </c>
      <c r="B69" s="5" t="n">
        <v>635</v>
      </c>
      <c r="C69" s="5" t="n">
        <v>795</v>
      </c>
    </row>
    <row r="70" spans="1:3">
      <c r="A70" s="4" t="s">
        <v>311</v>
      </c>
      <c r="B70" s="5" t="n">
        <v>635</v>
      </c>
      <c r="C70" s="5" t="n">
        <v>850</v>
      </c>
    </row>
    <row r="71" spans="1:3">
      <c r="A71" s="3" t="s">
        <v>318</v>
      </c>
    </row>
    <row r="72" spans="1:3">
      <c r="A72" s="4" t="s">
        <v>319</v>
      </c>
      <c r="B72" s="5" t="n">
        <v>509</v>
      </c>
    </row>
    <row r="73" spans="1:3">
      <c r="A73" s="4" t="s">
        <v>320</v>
      </c>
      <c r="B73" s="5" t="n">
        <v>126</v>
      </c>
    </row>
    <row r="74" spans="1:3">
      <c r="A74" s="4" t="s">
        <v>321</v>
      </c>
      <c r="B74" s="5" t="n">
        <v>635</v>
      </c>
    </row>
    <row r="75" spans="1:3">
      <c r="A75" s="3" t="s">
        <v>322</v>
      </c>
    </row>
    <row r="76" spans="1:3">
      <c r="A76" s="4" t="s">
        <v>323</v>
      </c>
      <c r="B76" s="5" t="n">
        <v>-2</v>
      </c>
    </row>
    <row r="77" spans="1:3">
      <c r="A77" s="4" t="s">
        <v>324</v>
      </c>
      <c r="B77" s="5" t="n">
        <v>-1</v>
      </c>
    </row>
    <row r="78" spans="1:3">
      <c r="A78" s="4" t="s">
        <v>325</v>
      </c>
      <c r="B78" s="5" t="n">
        <v>-3</v>
      </c>
    </row>
    <row r="79" spans="1:3">
      <c r="A79" s="4" t="s">
        <v>329</v>
      </c>
    </row>
    <row r="80" spans="1:3">
      <c r="A80" s="3" t="s">
        <v>305</v>
      </c>
    </row>
    <row r="81" spans="1:3">
      <c r="A81" s="4" t="s">
        <v>306</v>
      </c>
      <c r="B81" s="5" t="n">
        <v>289</v>
      </c>
      <c r="C81" s="5" t="n">
        <v>490</v>
      </c>
    </row>
    <row r="82" spans="1:3">
      <c r="A82" s="4" t="s">
        <v>307</v>
      </c>
      <c r="B82" s="5" t="n">
        <v>0</v>
      </c>
      <c r="C82" s="5" t="n">
        <v>0</v>
      </c>
    </row>
    <row r="83" spans="1:3">
      <c r="A83" s="4" t="s">
        <v>308</v>
      </c>
      <c r="B83" s="5" t="n">
        <v>-1</v>
      </c>
      <c r="C83" s="5" t="n">
        <v>-1</v>
      </c>
    </row>
    <row r="84" spans="1:3">
      <c r="A84" s="3" t="s">
        <v>309</v>
      </c>
    </row>
    <row r="85" spans="1:3">
      <c r="A85" s="4" t="s">
        <v>310</v>
      </c>
      <c r="B85" s="5" t="n">
        <v>0</v>
      </c>
      <c r="C85" s="5" t="n">
        <v>0</v>
      </c>
    </row>
    <row r="86" spans="1:3">
      <c r="A86" s="4" t="s">
        <v>70</v>
      </c>
      <c r="B86" s="5" t="n">
        <v>288</v>
      </c>
      <c r="C86" s="5" t="n">
        <v>489</v>
      </c>
    </row>
    <row r="87" spans="1:3">
      <c r="A87" s="4" t="s">
        <v>311</v>
      </c>
      <c r="B87" s="5" t="n">
        <v>288</v>
      </c>
      <c r="C87" s="5" t="n">
        <v>489</v>
      </c>
    </row>
    <row r="88" spans="1:3">
      <c r="A88" s="3" t="s">
        <v>318</v>
      </c>
    </row>
    <row r="89" spans="1:3">
      <c r="A89" s="4" t="s">
        <v>319</v>
      </c>
      <c r="B89" s="5" t="n">
        <v>233</v>
      </c>
    </row>
    <row r="90" spans="1:3">
      <c r="A90" s="4" t="s">
        <v>320</v>
      </c>
      <c r="B90" s="5" t="n">
        <v>44</v>
      </c>
    </row>
    <row r="91" spans="1:3">
      <c r="A91" s="4" t="s">
        <v>321</v>
      </c>
      <c r="B91" s="5" t="n">
        <v>277</v>
      </c>
    </row>
    <row r="92" spans="1:3">
      <c r="A92" s="3" t="s">
        <v>322</v>
      </c>
    </row>
    <row r="93" spans="1:3">
      <c r="A93" s="4" t="s">
        <v>323</v>
      </c>
      <c r="B93" s="5" t="n">
        <v>-1</v>
      </c>
    </row>
    <row r="94" spans="1:3">
      <c r="A94" s="4" t="s">
        <v>324</v>
      </c>
      <c r="B94" s="5" t="n">
        <v>0</v>
      </c>
    </row>
    <row r="95" spans="1:3">
      <c r="A95" s="4" t="s">
        <v>325</v>
      </c>
      <c r="B95" s="5" t="n">
        <v>-1</v>
      </c>
    </row>
    <row r="96" spans="1:3">
      <c r="A96" s="4" t="s">
        <v>330</v>
      </c>
    </row>
    <row r="97" spans="1:3">
      <c r="A97" s="3" t="s">
        <v>305</v>
      </c>
    </row>
    <row r="98" spans="1:3">
      <c r="A98" s="4" t="s">
        <v>306</v>
      </c>
      <c r="B98" s="5" t="n">
        <v>140</v>
      </c>
      <c r="C98" s="5" t="n">
        <v>161</v>
      </c>
    </row>
    <row r="99" spans="1:3">
      <c r="A99" s="4" t="s">
        <v>307</v>
      </c>
      <c r="B99" s="5" t="n">
        <v>2</v>
      </c>
      <c r="C99" s="5" t="n">
        <v>2</v>
      </c>
    </row>
    <row r="100" spans="1:3">
      <c r="A100" s="4" t="s">
        <v>308</v>
      </c>
      <c r="B100" s="5" t="n">
        <v>-1</v>
      </c>
      <c r="C100" s="5" t="n">
        <v>-1</v>
      </c>
    </row>
    <row r="101" spans="1:3">
      <c r="A101" s="3" t="s">
        <v>309</v>
      </c>
    </row>
    <row r="102" spans="1:3">
      <c r="A102" s="4" t="s">
        <v>310</v>
      </c>
      <c r="B102" s="5" t="n">
        <v>0</v>
      </c>
      <c r="C102" s="5" t="n">
        <v>0</v>
      </c>
    </row>
    <row r="103" spans="1:3">
      <c r="A103" s="4" t="s">
        <v>70</v>
      </c>
      <c r="B103" s="5" t="n">
        <v>141</v>
      </c>
      <c r="C103" s="5" t="n">
        <v>162</v>
      </c>
    </row>
    <row r="104" spans="1:3">
      <c r="A104" s="4" t="s">
        <v>311</v>
      </c>
      <c r="B104" s="5" t="n">
        <v>141</v>
      </c>
      <c r="C104" s="5" t="n">
        <v>162</v>
      </c>
    </row>
    <row r="105" spans="1:3">
      <c r="A105" s="3" t="s">
        <v>318</v>
      </c>
    </row>
    <row r="106" spans="1:3">
      <c r="A106" s="4" t="s">
        <v>319</v>
      </c>
      <c r="B106" s="5" t="n">
        <v>26</v>
      </c>
    </row>
    <row r="107" spans="1:3">
      <c r="A107" s="4" t="s">
        <v>320</v>
      </c>
      <c r="B107" s="5" t="n">
        <v>36</v>
      </c>
    </row>
    <row r="108" spans="1:3">
      <c r="A108" s="4" t="s">
        <v>321</v>
      </c>
      <c r="B108" s="5" t="n">
        <v>62</v>
      </c>
    </row>
    <row r="109" spans="1:3">
      <c r="A109" s="3" t="s">
        <v>322</v>
      </c>
    </row>
    <row r="110" spans="1:3">
      <c r="A110" s="4" t="s">
        <v>323</v>
      </c>
      <c r="B110" s="5" t="n">
        <v>0</v>
      </c>
    </row>
    <row r="111" spans="1:3">
      <c r="A111" s="4" t="s">
        <v>324</v>
      </c>
      <c r="B111" s="5" t="n">
        <v>-1</v>
      </c>
    </row>
    <row r="112" spans="1:3">
      <c r="A112" s="4" t="s">
        <v>325</v>
      </c>
      <c r="B112" s="5" t="n">
        <v>-1</v>
      </c>
    </row>
    <row r="113" spans="1:3">
      <c r="A113" s="4" t="s">
        <v>331</v>
      </c>
    </row>
    <row r="114" spans="1:3">
      <c r="A114" s="3" t="s">
        <v>305</v>
      </c>
    </row>
    <row r="115" spans="1:3">
      <c r="A115" s="4" t="s">
        <v>306</v>
      </c>
      <c r="B115" s="5" t="n">
        <v>42</v>
      </c>
      <c r="C115" s="5" t="n">
        <v>70</v>
      </c>
    </row>
    <row r="116" spans="1:3">
      <c r="A116" s="4" t="s">
        <v>307</v>
      </c>
      <c r="B116" s="5" t="n">
        <v>0</v>
      </c>
      <c r="C116" s="5" t="n">
        <v>0</v>
      </c>
    </row>
    <row r="117" spans="1:3">
      <c r="A117" s="4" t="s">
        <v>308</v>
      </c>
      <c r="B117" s="5" t="n">
        <v>0</v>
      </c>
      <c r="C117" s="5" t="n">
        <v>0</v>
      </c>
    </row>
    <row r="118" spans="1:3">
      <c r="A118" s="3" t="s">
        <v>309</v>
      </c>
    </row>
    <row r="119" spans="1:3">
      <c r="A119" s="4" t="s">
        <v>310</v>
      </c>
      <c r="B119" s="5" t="n">
        <v>0</v>
      </c>
      <c r="C119" s="5" t="n">
        <v>0</v>
      </c>
    </row>
    <row r="120" spans="1:3">
      <c r="A120" s="4" t="s">
        <v>70</v>
      </c>
      <c r="B120" s="5" t="n">
        <v>42</v>
      </c>
      <c r="C120" s="5" t="n">
        <v>70</v>
      </c>
    </row>
    <row r="121" spans="1:3">
      <c r="A121" s="4" t="s">
        <v>311</v>
      </c>
      <c r="B121" s="5" t="n">
        <v>42</v>
      </c>
      <c r="C121" s="5" t="n">
        <v>70</v>
      </c>
    </row>
    <row r="122" spans="1:3">
      <c r="A122" s="4" t="s">
        <v>332</v>
      </c>
    </row>
    <row r="123" spans="1:3">
      <c r="A123" s="3" t="s">
        <v>305</v>
      </c>
    </row>
    <row r="124" spans="1:3">
      <c r="A124" s="4" t="s">
        <v>306</v>
      </c>
      <c r="B124" s="5" t="n">
        <v>2609</v>
      </c>
      <c r="C124" s="5" t="n">
        <v>321</v>
      </c>
    </row>
    <row r="125" spans="1:3">
      <c r="A125" s="4" t="s">
        <v>307</v>
      </c>
      <c r="B125" s="5" t="n">
        <v>0</v>
      </c>
      <c r="C125" s="5" t="n">
        <v>0</v>
      </c>
    </row>
    <row r="126" spans="1:3">
      <c r="A126" s="4" t="s">
        <v>308</v>
      </c>
      <c r="B126" s="5" t="n">
        <v>0</v>
      </c>
      <c r="C126" s="5" t="n">
        <v>0</v>
      </c>
    </row>
    <row r="127" spans="1:3">
      <c r="A127" s="3" t="s">
        <v>309</v>
      </c>
    </row>
    <row r="128" spans="1:3">
      <c r="A128" s="4" t="s">
        <v>310</v>
      </c>
      <c r="B128" s="5" t="n">
        <v>2609</v>
      </c>
      <c r="C128" s="5" t="n">
        <v>321</v>
      </c>
    </row>
    <row r="129" spans="1:3">
      <c r="A129" s="4" t="s">
        <v>70</v>
      </c>
      <c r="B129" s="5" t="n">
        <v>0</v>
      </c>
      <c r="C129" s="5" t="n">
        <v>0</v>
      </c>
    </row>
    <row r="130" spans="1:3">
      <c r="A130" s="4" t="s">
        <v>311</v>
      </c>
      <c r="B130" s="7" t="n">
        <v>2609</v>
      </c>
      <c r="C130" s="7" t="n">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C1" s="2" t="s">
        <v>2</v>
      </c>
      <c r="D1" s="2" t="s">
        <v>67</v>
      </c>
    </row>
    <row r="2" spans="1:4">
      <c r="A2" s="3" t="s">
        <v>334</v>
      </c>
    </row>
    <row r="3" spans="1:4">
      <c r="A3" s="4" t="s">
        <v>292</v>
      </c>
      <c r="C3" s="4" t="s">
        <v>293</v>
      </c>
    </row>
    <row r="4" spans="1:4">
      <c r="A4" s="4" t="s">
        <v>335</v>
      </c>
    </row>
    <row r="5" spans="1:4">
      <c r="A5" s="3" t="s">
        <v>334</v>
      </c>
    </row>
    <row r="6" spans="1:4">
      <c r="A6" s="4" t="s">
        <v>336</v>
      </c>
      <c r="C6" s="4" t="s">
        <v>337</v>
      </c>
    </row>
    <row r="7" spans="1:4">
      <c r="A7" s="4" t="s">
        <v>338</v>
      </c>
    </row>
    <row r="8" spans="1:4">
      <c r="A8" s="3" t="s">
        <v>334</v>
      </c>
    </row>
    <row r="9" spans="1:4">
      <c r="A9" s="4" t="s">
        <v>336</v>
      </c>
      <c r="C9" s="4" t="s">
        <v>339</v>
      </c>
    </row>
    <row r="10" spans="1:4">
      <c r="A10" s="4" t="s">
        <v>340</v>
      </c>
    </row>
    <row r="11" spans="1:4">
      <c r="A11" s="3" t="s">
        <v>334</v>
      </c>
    </row>
    <row r="12" spans="1:4">
      <c r="A12" s="4" t="s">
        <v>341</v>
      </c>
      <c r="C12" s="7" t="n">
        <v>2609</v>
      </c>
      <c r="D12" s="7" t="n">
        <v>321</v>
      </c>
    </row>
    <row r="13" spans="1:4">
      <c r="A13" s="4" t="s">
        <v>342</v>
      </c>
    </row>
    <row r="14" spans="1:4">
      <c r="A14" s="3" t="s">
        <v>334</v>
      </c>
    </row>
    <row r="15" spans="1:4">
      <c r="A15" s="4" t="s">
        <v>343</v>
      </c>
      <c r="B15" s="4" t="s">
        <v>49</v>
      </c>
      <c r="C15" s="5" t="n">
        <v>245</v>
      </c>
      <c r="D15" s="5" t="n">
        <v>4474</v>
      </c>
    </row>
    <row r="16" spans="1:4">
      <c r="A16" s="4" t="s">
        <v>344</v>
      </c>
      <c r="B16" s="4" t="s">
        <v>51</v>
      </c>
      <c r="C16" s="5" t="n">
        <v>3</v>
      </c>
      <c r="D16" s="5" t="n">
        <v>2</v>
      </c>
    </row>
    <row r="17" spans="1:4">
      <c r="A17" s="4" t="s">
        <v>345</v>
      </c>
    </row>
    <row r="18" spans="1:4">
      <c r="A18" s="3" t="s">
        <v>334</v>
      </c>
    </row>
    <row r="19" spans="1:4">
      <c r="A19" s="4" t="s">
        <v>346</v>
      </c>
      <c r="B19" s="4" t="s">
        <v>49</v>
      </c>
      <c r="C19" s="5" t="n">
        <v>996</v>
      </c>
      <c r="D19" s="5" t="n">
        <v>975</v>
      </c>
    </row>
    <row r="20" spans="1:4">
      <c r="A20" s="4" t="s">
        <v>347</v>
      </c>
    </row>
    <row r="21" spans="1:4">
      <c r="A21" s="3" t="s">
        <v>334</v>
      </c>
    </row>
    <row r="22" spans="1:4">
      <c r="A22" s="4" t="s">
        <v>346</v>
      </c>
      <c r="B22" s="4" t="s">
        <v>49</v>
      </c>
      <c r="C22" s="5" t="n">
        <v>1007</v>
      </c>
      <c r="D22" s="5" t="n">
        <v>961</v>
      </c>
    </row>
    <row r="23" spans="1:4">
      <c r="A23" s="4" t="s">
        <v>348</v>
      </c>
    </row>
    <row r="24" spans="1:4">
      <c r="A24" s="3" t="s">
        <v>334</v>
      </c>
    </row>
    <row r="25" spans="1:4">
      <c r="A25" s="4" t="s">
        <v>341</v>
      </c>
      <c r="C25" s="5" t="n">
        <v>1510</v>
      </c>
      <c r="D25" s="5" t="n">
        <v>2388</v>
      </c>
    </row>
    <row r="26" spans="1:4">
      <c r="A26" s="4" t="s">
        <v>349</v>
      </c>
    </row>
    <row r="27" spans="1:4">
      <c r="A27" s="3" t="s">
        <v>334</v>
      </c>
    </row>
    <row r="28" spans="1:4">
      <c r="A28" s="4" t="s">
        <v>341</v>
      </c>
      <c r="C28" s="5" t="n">
        <v>902</v>
      </c>
      <c r="D28" s="5" t="n">
        <v>1188</v>
      </c>
    </row>
    <row r="29" spans="1:4">
      <c r="A29" s="4" t="s">
        <v>350</v>
      </c>
    </row>
    <row r="30" spans="1:4">
      <c r="A30" s="3" t="s">
        <v>334</v>
      </c>
    </row>
    <row r="31" spans="1:4">
      <c r="A31" s="4" t="s">
        <v>341</v>
      </c>
      <c r="C31" s="5" t="n">
        <v>635</v>
      </c>
      <c r="D31" s="5" t="n">
        <v>850</v>
      </c>
    </row>
    <row r="32" spans="1:4">
      <c r="A32" s="4" t="s">
        <v>351</v>
      </c>
    </row>
    <row r="33" spans="1:4">
      <c r="A33" s="3" t="s">
        <v>334</v>
      </c>
    </row>
    <row r="34" spans="1:4">
      <c r="A34" s="4" t="s">
        <v>341</v>
      </c>
      <c r="C34" s="5" t="n">
        <v>288</v>
      </c>
      <c r="D34" s="5" t="n">
        <v>489</v>
      </c>
    </row>
    <row r="35" spans="1:4">
      <c r="A35" s="4" t="s">
        <v>352</v>
      </c>
    </row>
    <row r="36" spans="1:4">
      <c r="A36" s="3" t="s">
        <v>334</v>
      </c>
    </row>
    <row r="37" spans="1:4">
      <c r="A37" s="4" t="s">
        <v>341</v>
      </c>
      <c r="C37" s="5" t="n">
        <v>141</v>
      </c>
      <c r="D37" s="5" t="n">
        <v>162</v>
      </c>
    </row>
    <row r="38" spans="1:4">
      <c r="A38" s="4" t="s">
        <v>353</v>
      </c>
    </row>
    <row r="39" spans="1:4">
      <c r="A39" s="3" t="s">
        <v>334</v>
      </c>
    </row>
    <row r="40" spans="1:4">
      <c r="A40" s="4" t="s">
        <v>341</v>
      </c>
      <c r="C40" s="7" t="n">
        <v>42</v>
      </c>
      <c r="D40" s="7" t="n">
        <v>70</v>
      </c>
    </row>
    <row r="41" spans="1:4"/>
    <row r="42" spans="1:4">
      <c r="A42" s="4" t="s">
        <v>49</v>
      </c>
      <c r="B42" s="4" t="s">
        <v>354</v>
      </c>
    </row>
    <row r="43" spans="1:4">
      <c r="A43" s="4" t="s">
        <v>51</v>
      </c>
      <c r="B43" s="4" t="s">
        <v>355</v>
      </c>
    </row>
  </sheetData>
  <mergeCells count="4">
    <mergeCell ref="A1:B1"/>
    <mergeCell ref="A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6</v>
      </c>
      <c r="B1" s="2" t="s">
        <v>30</v>
      </c>
      <c r="D1" s="2" t="s">
        <v>1</v>
      </c>
    </row>
    <row r="2" spans="1:6">
      <c r="B2" s="2" t="s">
        <v>2</v>
      </c>
      <c r="C2" s="2" t="s">
        <v>31</v>
      </c>
      <c r="D2" s="2" t="s">
        <v>2</v>
      </c>
      <c r="E2" s="2" t="s">
        <v>31</v>
      </c>
      <c r="F2" s="2" t="s">
        <v>67</v>
      </c>
    </row>
    <row r="3" spans="1:6">
      <c r="A3" s="3" t="s">
        <v>357</v>
      </c>
    </row>
    <row r="4" spans="1:6">
      <c r="A4" s="4" t="s">
        <v>358</v>
      </c>
      <c r="B4" s="7" t="n">
        <v>13</v>
      </c>
      <c r="C4" s="7" t="n">
        <v>18</v>
      </c>
      <c r="D4" s="7" t="n">
        <v>42</v>
      </c>
      <c r="E4" s="7" t="n">
        <v>53</v>
      </c>
    </row>
    <row r="5" spans="1:6">
      <c r="A5" s="3" t="s">
        <v>359</v>
      </c>
    </row>
    <row r="6" spans="1:6">
      <c r="A6" s="4" t="s">
        <v>360</v>
      </c>
      <c r="B6" s="5" t="n">
        <v>12</v>
      </c>
      <c r="D6" s="5" t="n">
        <v>12</v>
      </c>
    </row>
    <row r="7" spans="1:6">
      <c r="A7" s="13" t="n">
        <v>2019</v>
      </c>
      <c r="B7" s="5" t="n">
        <v>26</v>
      </c>
      <c r="D7" s="5" t="n">
        <v>26</v>
      </c>
    </row>
    <row r="8" spans="1:6">
      <c r="A8" s="13" t="n">
        <v>2020</v>
      </c>
      <c r="B8" s="5" t="n">
        <v>16</v>
      </c>
      <c r="D8" s="5" t="n">
        <v>16</v>
      </c>
    </row>
    <row r="9" spans="1:6">
      <c r="A9" s="13" t="n">
        <v>2021</v>
      </c>
      <c r="B9" s="5" t="n">
        <v>8</v>
      </c>
      <c r="D9" s="5" t="n">
        <v>8</v>
      </c>
    </row>
    <row r="10" spans="1:6">
      <c r="A10" s="4" t="s">
        <v>361</v>
      </c>
      <c r="B10" s="5" t="n">
        <v>1</v>
      </c>
      <c r="D10" s="5" t="n">
        <v>1</v>
      </c>
    </row>
    <row r="11" spans="1:6">
      <c r="A11" s="4" t="s">
        <v>362</v>
      </c>
    </row>
    <row r="12" spans="1:6">
      <c r="A12" s="3" t="s">
        <v>357</v>
      </c>
    </row>
    <row r="13" spans="1:6">
      <c r="A13" s="4" t="s">
        <v>363</v>
      </c>
      <c r="B13" s="5" t="n">
        <v>193</v>
      </c>
      <c r="D13" s="5" t="n">
        <v>193</v>
      </c>
      <c r="F13" s="7" t="n">
        <v>193</v>
      </c>
    </row>
    <row r="14" spans="1:6">
      <c r="A14" s="4" t="s">
        <v>364</v>
      </c>
      <c r="B14" s="5" t="n">
        <v>-178</v>
      </c>
      <c r="D14" s="5" t="n">
        <v>-178</v>
      </c>
      <c r="F14" s="5" t="n">
        <v>-167</v>
      </c>
    </row>
    <row r="15" spans="1:6">
      <c r="A15" s="4" t="s">
        <v>365</v>
      </c>
      <c r="B15" s="5" t="n">
        <v>15</v>
      </c>
      <c r="D15" s="5" t="n">
        <v>15</v>
      </c>
      <c r="F15" s="5" t="n">
        <v>26</v>
      </c>
    </row>
    <row r="16" spans="1:6">
      <c r="A16" s="4" t="s">
        <v>366</v>
      </c>
    </row>
    <row r="17" spans="1:6">
      <c r="A17" s="3" t="s">
        <v>357</v>
      </c>
    </row>
    <row r="18" spans="1:6">
      <c r="A18" s="4" t="s">
        <v>363</v>
      </c>
      <c r="B18" s="5" t="n">
        <v>469</v>
      </c>
      <c r="D18" s="5" t="n">
        <v>469</v>
      </c>
      <c r="F18" s="5" t="n">
        <v>468</v>
      </c>
    </row>
    <row r="19" spans="1:6">
      <c r="A19" s="4" t="s">
        <v>364</v>
      </c>
      <c r="B19" s="5" t="n">
        <v>-421</v>
      </c>
      <c r="D19" s="5" t="n">
        <v>-421</v>
      </c>
      <c r="F19" s="5" t="n">
        <v>-390</v>
      </c>
    </row>
    <row r="20" spans="1:6">
      <c r="A20" s="4" t="s">
        <v>365</v>
      </c>
      <c r="B20" s="5" t="n">
        <v>48</v>
      </c>
      <c r="D20" s="5" t="n">
        <v>48</v>
      </c>
      <c r="F20" s="5" t="n">
        <v>78</v>
      </c>
    </row>
    <row r="21" spans="1:6">
      <c r="A21" s="4" t="s">
        <v>367</v>
      </c>
    </row>
    <row r="22" spans="1:6">
      <c r="A22" s="3" t="s">
        <v>357</v>
      </c>
    </row>
    <row r="23" spans="1:6">
      <c r="A23" s="4" t="s">
        <v>363</v>
      </c>
      <c r="B23" s="5" t="n">
        <v>662</v>
      </c>
      <c r="D23" s="5" t="n">
        <v>662</v>
      </c>
      <c r="F23" s="5" t="n">
        <v>661</v>
      </c>
    </row>
    <row r="24" spans="1:6">
      <c r="A24" s="4" t="s">
        <v>364</v>
      </c>
      <c r="B24" s="5" t="n">
        <v>-599</v>
      </c>
      <c r="D24" s="5" t="n">
        <v>-599</v>
      </c>
      <c r="F24" s="5" t="n">
        <v>-557</v>
      </c>
    </row>
    <row r="25" spans="1:6">
      <c r="A25" s="4" t="s">
        <v>365</v>
      </c>
      <c r="B25" s="7" t="n">
        <v>63</v>
      </c>
      <c r="D25" s="7" t="n">
        <v>63</v>
      </c>
      <c r="F25" s="7" t="n">
        <v>1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802</v>
      </c>
      <c r="C3" s="7" t="n">
        <v>1766</v>
      </c>
    </row>
    <row r="4" spans="1:3">
      <c r="A4" s="4" t="s">
        <v>70</v>
      </c>
      <c r="B4" s="5" t="n">
        <v>3518</v>
      </c>
      <c r="C4" s="5" t="n">
        <v>5032</v>
      </c>
    </row>
    <row r="5" spans="1:3">
      <c r="A5" s="4" t="s">
        <v>71</v>
      </c>
      <c r="B5" s="5" t="n">
        <v>1167</v>
      </c>
      <c r="C5" s="5" t="n">
        <v>826</v>
      </c>
    </row>
    <row r="6" spans="1:3">
      <c r="A6" s="4" t="s">
        <v>72</v>
      </c>
      <c r="B6" s="5" t="n">
        <v>857</v>
      </c>
      <c r="C6" s="5" t="n">
        <v>794</v>
      </c>
    </row>
    <row r="7" spans="1:3">
      <c r="A7" s="4" t="s">
        <v>73</v>
      </c>
      <c r="B7" s="5" t="n">
        <v>135</v>
      </c>
      <c r="C7" s="5" t="n">
        <v>118</v>
      </c>
    </row>
    <row r="8" spans="1:3">
      <c r="A8" s="4" t="s">
        <v>74</v>
      </c>
      <c r="B8" s="5" t="n">
        <v>8479</v>
      </c>
      <c r="C8" s="5" t="n">
        <v>8536</v>
      </c>
    </row>
    <row r="9" spans="1:3">
      <c r="A9" s="4" t="s">
        <v>75</v>
      </c>
      <c r="B9" s="5" t="n">
        <v>600</v>
      </c>
      <c r="C9" s="5" t="n">
        <v>521</v>
      </c>
    </row>
    <row r="10" spans="1:3">
      <c r="A10" s="4" t="s">
        <v>76</v>
      </c>
      <c r="B10" s="5" t="n">
        <v>618</v>
      </c>
      <c r="C10" s="5" t="n">
        <v>618</v>
      </c>
    </row>
    <row r="11" spans="1:3">
      <c r="A11" s="4" t="s">
        <v>77</v>
      </c>
      <c r="B11" s="5" t="n">
        <v>63</v>
      </c>
      <c r="C11" s="5" t="n">
        <v>104</v>
      </c>
    </row>
    <row r="12" spans="1:3">
      <c r="A12" s="4" t="s">
        <v>78</v>
      </c>
      <c r="B12" s="5" t="n">
        <v>70</v>
      </c>
      <c r="C12" s="5" t="n">
        <v>62</v>
      </c>
    </row>
    <row r="13" spans="1:3">
      <c r="A13" s="4" t="s">
        <v>79</v>
      </c>
      <c r="B13" s="5" t="n">
        <v>9830</v>
      </c>
      <c r="C13" s="5" t="n">
        <v>9841</v>
      </c>
    </row>
    <row r="14" spans="1:3">
      <c r="A14" s="3" t="s">
        <v>80</v>
      </c>
    </row>
    <row r="15" spans="1:3">
      <c r="A15" s="4" t="s">
        <v>81</v>
      </c>
      <c r="B15" s="5" t="n">
        <v>511</v>
      </c>
      <c r="C15" s="5" t="n">
        <v>485</v>
      </c>
    </row>
    <row r="16" spans="1:3">
      <c r="A16" s="4" t="s">
        <v>82</v>
      </c>
      <c r="B16" s="5" t="n">
        <v>493</v>
      </c>
      <c r="C16" s="5" t="n">
        <v>507</v>
      </c>
    </row>
    <row r="17" spans="1:3">
      <c r="A17" s="4" t="s">
        <v>83</v>
      </c>
      <c r="B17" s="5" t="n">
        <v>23</v>
      </c>
      <c r="C17" s="5" t="n">
        <v>796</v>
      </c>
    </row>
    <row r="18" spans="1:3">
      <c r="A18" s="4" t="s">
        <v>84</v>
      </c>
      <c r="B18" s="5" t="n">
        <v>1027</v>
      </c>
      <c r="C18" s="5" t="n">
        <v>1788</v>
      </c>
    </row>
    <row r="19" spans="1:3">
      <c r="A19" s="4" t="s">
        <v>85</v>
      </c>
      <c r="B19" s="5" t="n">
        <v>1985</v>
      </c>
      <c r="C19" s="5" t="n">
        <v>1983</v>
      </c>
    </row>
    <row r="20" spans="1:3">
      <c r="A20" s="4" t="s">
        <v>86</v>
      </c>
      <c r="B20" s="5" t="n">
        <v>464</v>
      </c>
      <c r="C20" s="5" t="n">
        <v>271</v>
      </c>
    </row>
    <row r="21" spans="1:3">
      <c r="A21" s="4" t="s">
        <v>87</v>
      </c>
      <c r="B21" s="5" t="n">
        <v>1</v>
      </c>
      <c r="C21" s="5" t="n">
        <v>6</v>
      </c>
    </row>
    <row r="22" spans="1:3">
      <c r="A22" s="4" t="s">
        <v>88</v>
      </c>
      <c r="B22" s="5" t="n">
        <v>3477</v>
      </c>
      <c r="C22" s="5" t="n">
        <v>4048</v>
      </c>
    </row>
    <row r="23" spans="1:3">
      <c r="A23" s="4" t="s">
        <v>89</v>
      </c>
      <c r="B23" s="4" t="s">
        <v>90</v>
      </c>
      <c r="C23" s="4" t="s">
        <v>90</v>
      </c>
    </row>
    <row r="24" spans="1:3">
      <c r="A24" s="4" t="s">
        <v>91</v>
      </c>
      <c r="B24" s="5" t="n">
        <v>1</v>
      </c>
      <c r="C24" s="5" t="n">
        <v>31</v>
      </c>
    </row>
    <row r="25" spans="1:3">
      <c r="A25" s="3" t="s">
        <v>92</v>
      </c>
    </row>
    <row r="26" spans="1:3">
      <c r="A26" s="4" t="s">
        <v>93</v>
      </c>
      <c r="B26" s="5" t="n">
        <v>0</v>
      </c>
      <c r="C26" s="5" t="n">
        <v>0</v>
      </c>
    </row>
    <row r="27" spans="1:3">
      <c r="A27" s="4" t="s">
        <v>94</v>
      </c>
      <c r="B27" s="5" t="n">
        <v>1</v>
      </c>
      <c r="C27" s="5" t="n">
        <v>1</v>
      </c>
    </row>
    <row r="28" spans="1:3">
      <c r="A28" s="4" t="s">
        <v>95</v>
      </c>
      <c r="B28" s="5" t="n">
        <v>5219</v>
      </c>
      <c r="C28" s="5" t="n">
        <v>4708</v>
      </c>
    </row>
    <row r="29" spans="1:3">
      <c r="A29" s="4" t="s">
        <v>96</v>
      </c>
      <c r="B29" s="5" t="n">
        <v>-6614</v>
      </c>
      <c r="C29" s="5" t="n">
        <v>-5039</v>
      </c>
    </row>
    <row r="30" spans="1:3">
      <c r="A30" s="4" t="s">
        <v>97</v>
      </c>
      <c r="B30" s="5" t="n">
        <v>-14</v>
      </c>
      <c r="C30" s="5" t="n">
        <v>-16</v>
      </c>
    </row>
    <row r="31" spans="1:3">
      <c r="A31" s="4" t="s">
        <v>98</v>
      </c>
      <c r="B31" s="5" t="n">
        <v>7760</v>
      </c>
      <c r="C31" s="5" t="n">
        <v>6108</v>
      </c>
    </row>
    <row r="32" spans="1:3">
      <c r="A32" s="4" t="s">
        <v>99</v>
      </c>
      <c r="B32" s="5" t="n">
        <v>6352</v>
      </c>
      <c r="C32" s="5" t="n">
        <v>5762</v>
      </c>
    </row>
    <row r="33" spans="1:3">
      <c r="A33" s="4" t="s">
        <v>100</v>
      </c>
      <c r="B33" s="7" t="n">
        <v>9830</v>
      </c>
      <c r="C33" s="7" t="n">
        <v>9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 customWidth="1" max="7" min="7" width="14"/>
  </cols>
  <sheetData>
    <row r="1" spans="1:7">
      <c r="A1" s="1" t="s">
        <v>368</v>
      </c>
      <c r="C1" s="2" t="s">
        <v>2</v>
      </c>
      <c r="E1" s="2" t="s">
        <v>67</v>
      </c>
      <c r="G1" s="2" t="s">
        <v>369</v>
      </c>
    </row>
    <row r="2" spans="1:7">
      <c r="A2" s="3" t="s">
        <v>72</v>
      </c>
    </row>
    <row r="3" spans="1:7">
      <c r="A3" s="4" t="s">
        <v>370</v>
      </c>
      <c r="C3" s="7" t="n">
        <v>219</v>
      </c>
      <c r="E3" s="7" t="n">
        <v>252</v>
      </c>
    </row>
    <row r="4" spans="1:7">
      <c r="A4" s="4" t="s">
        <v>371</v>
      </c>
      <c r="C4" s="5" t="n">
        <v>235</v>
      </c>
      <c r="E4" s="5" t="n">
        <v>176</v>
      </c>
    </row>
    <row r="5" spans="1:7">
      <c r="A5" s="4" t="s">
        <v>372</v>
      </c>
      <c r="C5" s="5" t="n">
        <v>403</v>
      </c>
      <c r="E5" s="5" t="n">
        <v>366</v>
      </c>
    </row>
    <row r="6" spans="1:7">
      <c r="A6" s="4" t="s">
        <v>373</v>
      </c>
      <c r="C6" s="5" t="n">
        <v>857</v>
      </c>
      <c r="E6" s="5" t="n">
        <v>794</v>
      </c>
    </row>
    <row r="7" spans="1:7">
      <c r="A7" s="4" t="s">
        <v>374</v>
      </c>
      <c r="C7" s="5" t="n">
        <v>1160</v>
      </c>
    </row>
    <row r="8" spans="1:7">
      <c r="A8" s="3" t="s">
        <v>375</v>
      </c>
    </row>
    <row r="9" spans="1:7">
      <c r="A9" s="4" t="s">
        <v>376</v>
      </c>
      <c r="B9" s="4" t="s">
        <v>49</v>
      </c>
      <c r="C9" s="5" t="n">
        <v>177</v>
      </c>
      <c r="E9" s="5" t="n">
        <v>197</v>
      </c>
    </row>
    <row r="10" spans="1:7">
      <c r="A10" s="4" t="s">
        <v>377</v>
      </c>
      <c r="C10" s="5" t="n">
        <v>153</v>
      </c>
      <c r="E10" s="5" t="n">
        <v>137</v>
      </c>
    </row>
    <row r="11" spans="1:7">
      <c r="A11" s="4" t="s">
        <v>378</v>
      </c>
      <c r="B11" s="4" t="s">
        <v>51</v>
      </c>
      <c r="C11" s="5" t="n">
        <v>65</v>
      </c>
      <c r="E11" s="5" t="n">
        <v>85</v>
      </c>
    </row>
    <row r="12" spans="1:7">
      <c r="A12" s="4" t="s">
        <v>379</v>
      </c>
      <c r="B12" s="4" t="s">
        <v>380</v>
      </c>
      <c r="C12" s="5" t="n">
        <v>18</v>
      </c>
      <c r="E12" s="5" t="n">
        <v>8</v>
      </c>
    </row>
    <row r="13" spans="1:7">
      <c r="A13" s="4" t="s">
        <v>381</v>
      </c>
      <c r="C13" s="5" t="n">
        <v>16</v>
      </c>
      <c r="E13" s="5" t="n">
        <v>7</v>
      </c>
    </row>
    <row r="14" spans="1:7">
      <c r="A14" s="4" t="s">
        <v>382</v>
      </c>
      <c r="C14" s="5" t="n">
        <v>13</v>
      </c>
      <c r="E14" s="5" t="n">
        <v>13</v>
      </c>
    </row>
    <row r="15" spans="1:7">
      <c r="A15" s="4" t="s">
        <v>383</v>
      </c>
      <c r="C15" s="5" t="n">
        <v>11</v>
      </c>
      <c r="E15" s="5" t="n">
        <v>4</v>
      </c>
    </row>
    <row r="16" spans="1:7">
      <c r="A16" s="4" t="s">
        <v>384</v>
      </c>
      <c r="C16" s="5" t="n">
        <v>8</v>
      </c>
      <c r="D16" s="4" t="s">
        <v>385</v>
      </c>
      <c r="E16" s="5" t="n">
        <v>13</v>
      </c>
      <c r="F16" s="4" t="s">
        <v>385</v>
      </c>
      <c r="G16" s="7" t="n">
        <v>23</v>
      </c>
    </row>
    <row r="17" spans="1:7">
      <c r="A17" s="4" t="s">
        <v>386</v>
      </c>
      <c r="C17" s="5" t="n">
        <v>7</v>
      </c>
      <c r="E17" s="5" t="n">
        <v>21</v>
      </c>
    </row>
    <row r="18" spans="1:7">
      <c r="A18" s="4" t="s">
        <v>387</v>
      </c>
      <c r="C18" s="5" t="n">
        <v>5</v>
      </c>
      <c r="E18" s="5" t="n">
        <v>4</v>
      </c>
    </row>
    <row r="19" spans="1:7">
      <c r="A19" s="4" t="s">
        <v>388</v>
      </c>
      <c r="C19" s="5" t="n">
        <v>4</v>
      </c>
      <c r="E19" s="5" t="n">
        <v>4</v>
      </c>
    </row>
    <row r="20" spans="1:7">
      <c r="A20" s="4" t="s">
        <v>110</v>
      </c>
      <c r="C20" s="5" t="n">
        <v>16</v>
      </c>
      <c r="E20" s="5" t="n">
        <v>14</v>
      </c>
    </row>
    <row r="21" spans="1:7">
      <c r="A21" s="4" t="s">
        <v>389</v>
      </c>
      <c r="C21" s="5" t="n">
        <v>493</v>
      </c>
      <c r="E21" s="5" t="n">
        <v>507</v>
      </c>
    </row>
    <row r="22" spans="1:7">
      <c r="A22" s="3" t="s">
        <v>390</v>
      </c>
    </row>
    <row r="23" spans="1:7">
      <c r="A23" s="4" t="s">
        <v>391</v>
      </c>
      <c r="C23" s="5" t="n">
        <v>295</v>
      </c>
      <c r="E23" s="5" t="n">
        <v>141</v>
      </c>
    </row>
    <row r="24" spans="1:7">
      <c r="A24" s="4" t="s">
        <v>392</v>
      </c>
      <c r="C24" s="5" t="n">
        <v>116</v>
      </c>
      <c r="E24" s="5" t="n">
        <v>96</v>
      </c>
    </row>
    <row r="25" spans="1:7">
      <c r="A25" s="4" t="s">
        <v>393</v>
      </c>
      <c r="C25" s="5" t="n">
        <v>12</v>
      </c>
      <c r="E25" s="5" t="n">
        <v>9</v>
      </c>
    </row>
    <row r="26" spans="1:7">
      <c r="A26" s="4" t="s">
        <v>394</v>
      </c>
      <c r="C26" s="5" t="n">
        <v>11</v>
      </c>
      <c r="E26" s="5" t="n">
        <v>10</v>
      </c>
    </row>
    <row r="27" spans="1:7">
      <c r="A27" s="4" t="s">
        <v>378</v>
      </c>
      <c r="C27" s="5" t="n">
        <v>10</v>
      </c>
      <c r="E27" s="5" t="n">
        <v>4</v>
      </c>
    </row>
    <row r="28" spans="1:7">
      <c r="A28" s="4" t="s">
        <v>395</v>
      </c>
      <c r="C28" s="5" t="n">
        <v>8</v>
      </c>
      <c r="E28" s="5" t="n">
        <v>6</v>
      </c>
    </row>
    <row r="29" spans="1:7">
      <c r="A29" s="4" t="s">
        <v>396</v>
      </c>
      <c r="C29" s="5" t="n">
        <v>7</v>
      </c>
      <c r="E29" s="5" t="n">
        <v>1</v>
      </c>
    </row>
    <row r="30" spans="1:7">
      <c r="A30" s="4" t="s">
        <v>110</v>
      </c>
      <c r="C30" s="5" t="n">
        <v>5</v>
      </c>
      <c r="E30" s="5" t="n">
        <v>4</v>
      </c>
    </row>
    <row r="31" spans="1:7">
      <c r="A31" s="4" t="s">
        <v>397</v>
      </c>
      <c r="C31" s="7" t="n">
        <v>464</v>
      </c>
      <c r="E31" s="7" t="n">
        <v>271</v>
      </c>
    </row>
    <row r="32" spans="1:7"/>
    <row r="33" spans="1:7">
      <c r="A33" s="4" t="s">
        <v>49</v>
      </c>
      <c r="B33" s="4" t="s">
        <v>398</v>
      </c>
    </row>
    <row r="34" spans="1:7">
      <c r="A34" s="4" t="s">
        <v>51</v>
      </c>
      <c r="B34" s="4" t="s">
        <v>399</v>
      </c>
    </row>
    <row r="35" spans="1:7">
      <c r="A35" s="4" t="s">
        <v>380</v>
      </c>
      <c r="B35" s="4" t="s">
        <v>400</v>
      </c>
    </row>
    <row r="36" spans="1:7">
      <c r="A36" s="4" t="s">
        <v>385</v>
      </c>
      <c r="B36" s="4" t="s">
        <v>401</v>
      </c>
    </row>
  </sheetData>
  <mergeCells count="8">
    <mergeCell ref="A1:B1"/>
    <mergeCell ref="C1:D1"/>
    <mergeCell ref="E1:F1"/>
    <mergeCell ref="A32:F32"/>
    <mergeCell ref="B33:F33"/>
    <mergeCell ref="B34:F34"/>
    <mergeCell ref="B35:F35"/>
    <mergeCell ref="B36:F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67</v>
      </c>
    </row>
    <row r="2" spans="1:3">
      <c r="A2" s="3" t="s">
        <v>157</v>
      </c>
    </row>
    <row r="3" spans="1:3">
      <c r="A3" s="4" t="s">
        <v>403</v>
      </c>
      <c r="B3" s="7" t="n">
        <v>93</v>
      </c>
      <c r="C3" s="7" t="n">
        <v>67</v>
      </c>
    </row>
    <row r="4" spans="1:3">
      <c r="A4" s="4" t="s">
        <v>404</v>
      </c>
      <c r="B4" s="7" t="n">
        <v>74</v>
      </c>
      <c r="C4" s="7"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05</v>
      </c>
      <c r="B1" s="2" t="s">
        <v>1</v>
      </c>
      <c r="C1" s="2" t="s">
        <v>406</v>
      </c>
    </row>
    <row r="2" spans="1:3">
      <c r="B2" s="2" t="s">
        <v>2</v>
      </c>
      <c r="C2" s="2" t="s">
        <v>67</v>
      </c>
    </row>
    <row r="3" spans="1:3">
      <c r="A3" s="3" t="s">
        <v>407</v>
      </c>
    </row>
    <row r="4" spans="1:3">
      <c r="A4" s="4" t="s">
        <v>408</v>
      </c>
      <c r="B4" s="7" t="n">
        <v>8</v>
      </c>
      <c r="C4" s="7" t="n">
        <v>11</v>
      </c>
    </row>
    <row r="5" spans="1:3">
      <c r="A5" s="4" t="s">
        <v>409</v>
      </c>
      <c r="B5" s="5" t="n">
        <v>13</v>
      </c>
      <c r="C5" s="5" t="n">
        <v>2</v>
      </c>
    </row>
    <row r="6" spans="1:3">
      <c r="A6" s="4" t="s">
        <v>410</v>
      </c>
      <c r="B6" s="5" t="n">
        <v>-3</v>
      </c>
      <c r="C6" s="5" t="n">
        <v>-5</v>
      </c>
    </row>
    <row r="7" spans="1:3">
      <c r="A7" s="4" t="s">
        <v>411</v>
      </c>
      <c r="B7" s="7" t="n">
        <v>18</v>
      </c>
      <c r="C7" s="7"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4"/>
    <col customWidth="1" max="5" min="5" width="21"/>
    <col customWidth="1" max="6" min="6" width="37"/>
    <col customWidth="1" max="7" min="7" width="4"/>
    <col customWidth="1" max="8" min="8" width="21"/>
    <col customWidth="1" max="9" min="9" width="24"/>
    <col customWidth="1" max="10" min="10" width="21"/>
  </cols>
  <sheetData>
    <row r="1" spans="1:10">
      <c r="A1" s="1" t="s">
        <v>412</v>
      </c>
      <c r="B1" s="2" t="s">
        <v>30</v>
      </c>
      <c r="F1" s="2" t="s">
        <v>1</v>
      </c>
    </row>
    <row r="2" spans="1:10">
      <c r="B2" s="2" t="s">
        <v>413</v>
      </c>
      <c r="C2" s="2" t="s">
        <v>414</v>
      </c>
      <c r="E2" s="2" t="s">
        <v>415</v>
      </c>
      <c r="F2" s="2" t="s">
        <v>414</v>
      </c>
      <c r="H2" s="2" t="s">
        <v>415</v>
      </c>
      <c r="I2" s="2" t="s">
        <v>416</v>
      </c>
      <c r="J2" s="2" t="s">
        <v>417</v>
      </c>
    </row>
    <row r="3" spans="1:10">
      <c r="A3" s="3" t="s">
        <v>418</v>
      </c>
    </row>
    <row r="4" spans="1:10">
      <c r="A4" s="4" t="s">
        <v>292</v>
      </c>
      <c r="C4" s="4" t="s">
        <v>293</v>
      </c>
      <c r="F4" s="4" t="s">
        <v>293</v>
      </c>
    </row>
    <row r="5" spans="1:10">
      <c r="A5" s="4" t="s">
        <v>126</v>
      </c>
      <c r="C5" s="7" t="n">
        <v>62000</v>
      </c>
    </row>
    <row r="6" spans="1:10">
      <c r="A6" s="4" t="s">
        <v>419</v>
      </c>
      <c r="C6" s="7" t="n">
        <v>24000</v>
      </c>
      <c r="F6" s="7" t="n">
        <v>24000</v>
      </c>
      <c r="J6" s="7" t="n">
        <v>827000</v>
      </c>
    </row>
    <row r="7" spans="1:10">
      <c r="A7" s="4" t="s">
        <v>420</v>
      </c>
      <c r="C7" s="5" t="n">
        <v>3</v>
      </c>
    </row>
    <row r="8" spans="1:10">
      <c r="A8" s="4" t="s">
        <v>108</v>
      </c>
      <c r="C8" s="7" t="n">
        <v>1000</v>
      </c>
      <c r="F8" s="5" t="n">
        <v>19000</v>
      </c>
      <c r="H8" s="7" t="n">
        <v>15000</v>
      </c>
    </row>
    <row r="9" spans="1:10">
      <c r="A9" s="4" t="s">
        <v>421</v>
      </c>
      <c r="I9" s="8" t="n">
        <v>201.86</v>
      </c>
    </row>
    <row r="10" spans="1:10">
      <c r="A10" s="4" t="s">
        <v>422</v>
      </c>
      <c r="C10" s="7" t="n">
        <v>217000</v>
      </c>
    </row>
    <row r="11" spans="1:10">
      <c r="A11" s="4" t="s">
        <v>423</v>
      </c>
      <c r="C11" s="14" t="n">
        <v>49.8977</v>
      </c>
    </row>
    <row r="12" spans="1:10">
      <c r="A12" s="4" t="s">
        <v>424</v>
      </c>
      <c r="C12" s="7" t="n">
        <v>1</v>
      </c>
      <c r="F12" s="7" t="n">
        <v>1</v>
      </c>
    </row>
    <row r="13" spans="1:10">
      <c r="A13" s="4" t="s">
        <v>425</v>
      </c>
      <c r="C13" s="12" t="n">
        <v>20.041</v>
      </c>
      <c r="F13" s="12" t="n">
        <v>20.041</v>
      </c>
    </row>
    <row r="14" spans="1:10">
      <c r="A14" s="4" t="s">
        <v>426</v>
      </c>
      <c r="C14" s="7" t="n">
        <v>1480000</v>
      </c>
      <c r="F14" s="7" t="n">
        <v>1480000</v>
      </c>
    </row>
    <row r="15" spans="1:10">
      <c r="A15" s="4" t="s">
        <v>427</v>
      </c>
      <c r="C15" s="5" t="n">
        <v>1350000</v>
      </c>
    </row>
    <row r="16" spans="1:10">
      <c r="A16" s="4" t="s">
        <v>428</v>
      </c>
      <c r="C16" s="5" t="n">
        <v>126000</v>
      </c>
      <c r="F16" s="7" t="n">
        <v>126000</v>
      </c>
    </row>
    <row r="17" spans="1:10">
      <c r="A17" s="4" t="s">
        <v>429</v>
      </c>
      <c r="C17" s="5" t="n">
        <v>23000</v>
      </c>
    </row>
    <row r="18" spans="1:10">
      <c r="A18" s="4" t="s">
        <v>430</v>
      </c>
      <c r="C18" s="7" t="n">
        <v>148000</v>
      </c>
    </row>
    <row r="19" spans="1:10">
      <c r="A19" s="4" t="s">
        <v>431</v>
      </c>
      <c r="C19" s="4" t="s">
        <v>432</v>
      </c>
      <c r="F19" s="4" t="s">
        <v>432</v>
      </c>
    </row>
    <row r="20" spans="1:10">
      <c r="A20" s="4" t="s">
        <v>433</v>
      </c>
      <c r="C20" s="7" t="n">
        <v>-1000</v>
      </c>
      <c r="D20" s="4" t="s">
        <v>49</v>
      </c>
      <c r="F20" s="7" t="n">
        <v>-1000</v>
      </c>
      <c r="G20" s="4" t="s">
        <v>49</v>
      </c>
      <c r="J20" s="5" t="n">
        <v>-31000</v>
      </c>
    </row>
    <row r="21" spans="1:10">
      <c r="A21" s="4" t="s">
        <v>434</v>
      </c>
      <c r="C21" s="5" t="n">
        <v>23000</v>
      </c>
      <c r="F21" s="7" t="n">
        <v>23000</v>
      </c>
      <c r="J21" s="5" t="n">
        <v>796000</v>
      </c>
    </row>
    <row r="22" spans="1:10">
      <c r="A22" s="4" t="s">
        <v>435</v>
      </c>
      <c r="F22" s="4" t="s">
        <v>436</v>
      </c>
    </row>
    <row r="23" spans="1:10">
      <c r="A23" s="4" t="s">
        <v>437</v>
      </c>
      <c r="C23" s="5" t="n">
        <v>0</v>
      </c>
      <c r="E23" s="7" t="n">
        <v>3000</v>
      </c>
      <c r="F23" s="7" t="n">
        <v>0</v>
      </c>
      <c r="H23" s="5" t="n">
        <v>10000</v>
      </c>
    </row>
    <row r="24" spans="1:10">
      <c r="A24" s="4" t="s">
        <v>438</v>
      </c>
      <c r="C24" s="5" t="n">
        <v>0</v>
      </c>
      <c r="E24" s="5" t="n">
        <v>5000</v>
      </c>
      <c r="F24" s="5" t="n">
        <v>2000</v>
      </c>
      <c r="H24" s="5" t="n">
        <v>20000</v>
      </c>
    </row>
    <row r="25" spans="1:10">
      <c r="A25" s="4" t="s">
        <v>439</v>
      </c>
      <c r="C25" s="7" t="n">
        <v>0</v>
      </c>
      <c r="E25" s="7" t="n">
        <v>8000</v>
      </c>
      <c r="F25" s="7" t="n">
        <v>2000</v>
      </c>
      <c r="H25" s="7" t="n">
        <v>30000</v>
      </c>
    </row>
    <row r="26" spans="1:10">
      <c r="A26" s="4" t="s">
        <v>440</v>
      </c>
      <c r="C26" s="5" t="n">
        <v>3</v>
      </c>
      <c r="F26" s="5" t="n">
        <v>3</v>
      </c>
    </row>
    <row r="27" spans="1:10">
      <c r="A27" s="4" t="s">
        <v>124</v>
      </c>
      <c r="C27" s="7" t="n">
        <v>1980000</v>
      </c>
    </row>
    <row r="28" spans="1:10">
      <c r="A28" s="4" t="s">
        <v>441</v>
      </c>
      <c r="C28" s="5" t="n">
        <v>-15000</v>
      </c>
      <c r="F28" s="7" t="n">
        <v>-15000</v>
      </c>
      <c r="J28" s="5" t="n">
        <v>-17000</v>
      </c>
    </row>
    <row r="29" spans="1:10">
      <c r="A29" s="4" t="s">
        <v>442</v>
      </c>
      <c r="C29" s="5" t="n">
        <v>1985000</v>
      </c>
      <c r="F29" s="5" t="n">
        <v>1985000</v>
      </c>
      <c r="J29" s="5" t="n">
        <v>1983000</v>
      </c>
    </row>
    <row r="30" spans="1:10">
      <c r="A30" s="4" t="s">
        <v>335</v>
      </c>
    </row>
    <row r="31" spans="1:10">
      <c r="A31" s="3" t="s">
        <v>418</v>
      </c>
    </row>
    <row r="32" spans="1:10">
      <c r="A32" s="4" t="s">
        <v>443</v>
      </c>
      <c r="C32" s="7" t="n">
        <v>1000000</v>
      </c>
      <c r="F32" s="7" t="n">
        <v>1000000</v>
      </c>
      <c r="J32" s="5" t="n">
        <v>1000000</v>
      </c>
    </row>
    <row r="33" spans="1:10">
      <c r="A33" s="4" t="s">
        <v>336</v>
      </c>
      <c r="C33" s="4" t="s">
        <v>337</v>
      </c>
      <c r="F33" s="4" t="s">
        <v>337</v>
      </c>
    </row>
    <row r="34" spans="1:10">
      <c r="A34" s="4" t="s">
        <v>444</v>
      </c>
      <c r="C34" s="4" t="s">
        <v>445</v>
      </c>
    </row>
    <row r="35" spans="1:10">
      <c r="A35" s="4" t="s">
        <v>446</v>
      </c>
      <c r="C35" s="4" t="s">
        <v>447</v>
      </c>
    </row>
    <row r="36" spans="1:10">
      <c r="A36" s="4" t="s">
        <v>338</v>
      </c>
    </row>
    <row r="37" spans="1:10">
      <c r="A37" s="3" t="s">
        <v>418</v>
      </c>
    </row>
    <row r="38" spans="1:10">
      <c r="A38" s="4" t="s">
        <v>443</v>
      </c>
      <c r="C38" s="7" t="n">
        <v>1000000</v>
      </c>
      <c r="F38" s="7" t="n">
        <v>1000000</v>
      </c>
      <c r="J38" s="7" t="n">
        <v>1000000</v>
      </c>
    </row>
    <row r="39" spans="1:10">
      <c r="A39" s="4" t="s">
        <v>336</v>
      </c>
      <c r="C39" s="4" t="s">
        <v>339</v>
      </c>
      <c r="F39" s="4" t="s">
        <v>339</v>
      </c>
    </row>
    <row r="40" spans="1:10">
      <c r="A40" s="4" t="s">
        <v>444</v>
      </c>
      <c r="C40" s="4" t="s">
        <v>448</v>
      </c>
    </row>
    <row r="41" spans="1:10">
      <c r="A41" s="4" t="s">
        <v>446</v>
      </c>
      <c r="C41" s="4" t="s">
        <v>449</v>
      </c>
    </row>
    <row r="42" spans="1:10">
      <c r="A42" s="4" t="s">
        <v>450</v>
      </c>
    </row>
    <row r="43" spans="1:10">
      <c r="A43" s="3" t="s">
        <v>418</v>
      </c>
    </row>
    <row r="44" spans="1:10">
      <c r="A44" s="4" t="s">
        <v>451</v>
      </c>
      <c r="B44" s="7" t="n">
        <v>8000</v>
      </c>
    </row>
    <row r="45" spans="1:10"/>
    <row r="46" spans="1:10">
      <c r="A46" s="4" t="s">
        <v>49</v>
      </c>
      <c r="B46" s="4" t="s">
        <v>452</v>
      </c>
    </row>
  </sheetData>
  <mergeCells count="7">
    <mergeCell ref="A1:A2"/>
    <mergeCell ref="B1:E1"/>
    <mergeCell ref="F1:H1"/>
    <mergeCell ref="C2:D2"/>
    <mergeCell ref="F2:G2"/>
    <mergeCell ref="A45:J45"/>
    <mergeCell ref="B46:J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53</v>
      </c>
      <c r="B1" s="2" t="s">
        <v>30</v>
      </c>
    </row>
    <row r="2" spans="1:2">
      <c r="B2" s="2" t="s">
        <v>413</v>
      </c>
    </row>
    <row r="3" spans="1:2">
      <c r="A3" s="4" t="s">
        <v>450</v>
      </c>
    </row>
    <row r="4" spans="1:2">
      <c r="A4" s="3" t="s">
        <v>454</v>
      </c>
    </row>
    <row r="5" spans="1:2">
      <c r="A5" s="4" t="s">
        <v>455</v>
      </c>
      <c r="B5" s="7" t="n">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30</v>
      </c>
      <c r="C1" s="2" t="s">
        <v>1</v>
      </c>
    </row>
    <row r="2" spans="1:4">
      <c r="B2" s="2" t="s">
        <v>2</v>
      </c>
      <c r="C2" s="2" t="s">
        <v>2</v>
      </c>
      <c r="D2" s="2" t="s">
        <v>31</v>
      </c>
    </row>
    <row r="3" spans="1:4">
      <c r="A3" s="3" t="s">
        <v>144</v>
      </c>
    </row>
    <row r="4" spans="1:4">
      <c r="A4" s="4" t="s">
        <v>457</v>
      </c>
      <c r="B4" s="5" t="n">
        <v>1</v>
      </c>
      <c r="C4" s="5" t="n">
        <v>6</v>
      </c>
    </row>
    <row r="5" spans="1:4">
      <c r="A5" s="4" t="s">
        <v>458</v>
      </c>
      <c r="B5" s="7" t="n">
        <v>151</v>
      </c>
      <c r="C5" s="7" t="n">
        <v>909</v>
      </c>
    </row>
    <row r="6" spans="1:4">
      <c r="A6" s="4" t="s">
        <v>459</v>
      </c>
      <c r="B6" s="7" t="n">
        <v>84</v>
      </c>
      <c r="C6" s="7" t="n">
        <v>250</v>
      </c>
      <c r="D6" s="7" t="n">
        <v>185</v>
      </c>
    </row>
    <row r="7" spans="1:4">
      <c r="A7" s="4" t="s">
        <v>460</v>
      </c>
      <c r="B7" s="5" t="n">
        <v>251</v>
      </c>
      <c r="C7" s="5" t="n">
        <v>251</v>
      </c>
    </row>
    <row r="8" spans="1:4">
      <c r="A8" s="4" t="s">
        <v>461</v>
      </c>
      <c r="B8" s="7" t="n">
        <v>5500</v>
      </c>
      <c r="C8" s="7" t="n">
        <v>5500</v>
      </c>
    </row>
    <row r="9" spans="1:4">
      <c r="A9" s="4" t="s">
        <v>462</v>
      </c>
      <c r="B9" s="7" t="n">
        <v>1820</v>
      </c>
      <c r="C9" s="7" t="n">
        <v>1820</v>
      </c>
    </row>
    <row r="10" spans="1:4">
      <c r="A10" s="4" t="s">
        <v>463</v>
      </c>
      <c r="B10" s="5" t="n">
        <v>2000</v>
      </c>
      <c r="C10" s="5" t="n">
        <v>2000</v>
      </c>
    </row>
    <row r="11" spans="1:4">
      <c r="A11" s="4" t="s">
        <v>464</v>
      </c>
      <c r="B11" s="9" t="n">
        <v>0.001</v>
      </c>
      <c r="C11" s="9" t="n">
        <v>0.0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465</v>
      </c>
      <c r="B1" s="2" t="s">
        <v>30</v>
      </c>
      <c r="D1" s="2" t="s">
        <v>1</v>
      </c>
      <c r="F1" s="2" t="s">
        <v>406</v>
      </c>
    </row>
    <row r="2" spans="1:6">
      <c r="B2" s="2" t="s">
        <v>2</v>
      </c>
      <c r="C2" s="2" t="s">
        <v>31</v>
      </c>
      <c r="D2" s="2" t="s">
        <v>2</v>
      </c>
      <c r="E2" s="2" t="s">
        <v>31</v>
      </c>
      <c r="F2" s="2" t="s">
        <v>67</v>
      </c>
    </row>
    <row r="3" spans="1:6">
      <c r="A3" s="3" t="s">
        <v>466</v>
      </c>
    </row>
    <row r="4" spans="1:6">
      <c r="A4" s="4" t="s">
        <v>32</v>
      </c>
      <c r="B4" s="7" t="n">
        <v>2636</v>
      </c>
      <c r="C4" s="7" t="n">
        <v>2004</v>
      </c>
      <c r="D4" s="7" t="n">
        <v>6803</v>
      </c>
      <c r="E4" s="7" t="n">
        <v>4737</v>
      </c>
    </row>
    <row r="5" spans="1:6">
      <c r="A5" s="4" t="s">
        <v>467</v>
      </c>
      <c r="B5" s="5" t="n">
        <v>50</v>
      </c>
      <c r="C5" s="5" t="n">
        <v>48</v>
      </c>
      <c r="D5" s="5" t="n">
        <v>145</v>
      </c>
      <c r="E5" s="5" t="n">
        <v>140</v>
      </c>
    </row>
    <row r="6" spans="1:6">
      <c r="A6" s="4" t="s">
        <v>468</v>
      </c>
      <c r="B6" s="5" t="n">
        <v>895</v>
      </c>
      <c r="C6" s="5" t="n">
        <v>639</v>
      </c>
      <c r="D6" s="5" t="n">
        <v>2137</v>
      </c>
      <c r="E6" s="5" t="n">
        <v>1201</v>
      </c>
    </row>
    <row r="7" spans="1:6">
      <c r="A7" s="3" t="s">
        <v>234</v>
      </c>
    </row>
    <row r="8" spans="1:6">
      <c r="A8" s="4" t="s">
        <v>105</v>
      </c>
      <c r="B8" s="5" t="n">
        <v>-107</v>
      </c>
      <c r="C8" s="5" t="n">
        <v>-65</v>
      </c>
      <c r="D8" s="5" t="n">
        <v>-265</v>
      </c>
      <c r="E8" s="5" t="n">
        <v>-176</v>
      </c>
    </row>
    <row r="9" spans="1:6">
      <c r="A9" s="4" t="s">
        <v>469</v>
      </c>
      <c r="B9" s="5" t="n">
        <v>-61</v>
      </c>
      <c r="C9" s="5" t="n">
        <v>-53</v>
      </c>
      <c r="D9" s="5" t="n">
        <v>-176</v>
      </c>
      <c r="E9" s="5" t="n">
        <v>-156</v>
      </c>
    </row>
    <row r="10" spans="1:6">
      <c r="A10" s="4" t="s">
        <v>470</v>
      </c>
      <c r="B10" s="5" t="n">
        <v>-3</v>
      </c>
      <c r="C10" s="5" t="n">
        <v>-4</v>
      </c>
      <c r="D10" s="5" t="n">
        <v>-11</v>
      </c>
      <c r="E10" s="5" t="n">
        <v>-12</v>
      </c>
    </row>
    <row r="11" spans="1:6">
      <c r="A11" s="4" t="s">
        <v>38</v>
      </c>
      <c r="B11" s="5" t="n">
        <v>0</v>
      </c>
      <c r="C11" s="5" t="n">
        <v>0</v>
      </c>
      <c r="D11" s="5" t="n">
        <v>0</v>
      </c>
      <c r="E11" s="5" t="n">
        <v>-3</v>
      </c>
      <c r="F11" s="7" t="n">
        <v>-3</v>
      </c>
    </row>
    <row r="12" spans="1:6">
      <c r="A12" s="4" t="s">
        <v>471</v>
      </c>
      <c r="B12" s="5" t="n">
        <v>0</v>
      </c>
      <c r="C12" s="5" t="n">
        <v>0</v>
      </c>
      <c r="D12" s="5" t="n">
        <v>-2</v>
      </c>
      <c r="E12" s="5" t="n">
        <v>-4</v>
      </c>
    </row>
    <row r="13" spans="1:6">
      <c r="A13" s="4" t="s">
        <v>472</v>
      </c>
      <c r="B13" s="7" t="n">
        <v>0</v>
      </c>
      <c r="C13" s="5" t="n">
        <v>0</v>
      </c>
      <c r="D13" s="7" t="n">
        <v>0</v>
      </c>
      <c r="E13" s="5" t="n">
        <v>-16</v>
      </c>
    </row>
    <row r="14" spans="1:6">
      <c r="A14" s="4" t="s">
        <v>473</v>
      </c>
      <c r="B14" s="4" t="s">
        <v>474</v>
      </c>
      <c r="D14" s="4" t="s">
        <v>474</v>
      </c>
      <c r="F14" s="4" t="s">
        <v>475</v>
      </c>
    </row>
    <row r="15" spans="1:6">
      <c r="A15" s="4" t="s">
        <v>476</v>
      </c>
    </row>
    <row r="16" spans="1:6">
      <c r="A16" s="3" t="s">
        <v>466</v>
      </c>
    </row>
    <row r="17" spans="1:6">
      <c r="A17" s="4" t="s">
        <v>32</v>
      </c>
      <c r="B17" s="7" t="n">
        <v>1561</v>
      </c>
      <c r="C17" s="5" t="n">
        <v>1244</v>
      </c>
      <c r="D17" s="7" t="n">
        <v>3774</v>
      </c>
      <c r="E17" s="5" t="n">
        <v>2712</v>
      </c>
    </row>
    <row r="18" spans="1:6">
      <c r="A18" s="4" t="s">
        <v>477</v>
      </c>
    </row>
    <row r="19" spans="1:6">
      <c r="A19" s="3" t="s">
        <v>466</v>
      </c>
    </row>
    <row r="20" spans="1:6">
      <c r="A20" s="4" t="s">
        <v>32</v>
      </c>
      <c r="B20" s="5" t="n">
        <v>239</v>
      </c>
      <c r="C20" s="5" t="n">
        <v>207</v>
      </c>
      <c r="D20" s="5" t="n">
        <v>679</v>
      </c>
      <c r="E20" s="5" t="n">
        <v>610</v>
      </c>
    </row>
    <row r="21" spans="1:6">
      <c r="A21" s="4" t="s">
        <v>478</v>
      </c>
    </row>
    <row r="22" spans="1:6">
      <c r="A22" s="3" t="s">
        <v>466</v>
      </c>
    </row>
    <row r="23" spans="1:6">
      <c r="A23" s="4" t="s">
        <v>32</v>
      </c>
      <c r="B23" s="5" t="n">
        <v>501</v>
      </c>
      <c r="C23" s="5" t="n">
        <v>240</v>
      </c>
      <c r="D23" s="5" t="n">
        <v>1326</v>
      </c>
      <c r="E23" s="5" t="n">
        <v>534</v>
      </c>
    </row>
    <row r="24" spans="1:6">
      <c r="A24" s="4" t="s">
        <v>479</v>
      </c>
    </row>
    <row r="25" spans="1:6">
      <c r="A25" s="3" t="s">
        <v>466</v>
      </c>
    </row>
    <row r="26" spans="1:6">
      <c r="A26" s="4" t="s">
        <v>32</v>
      </c>
      <c r="B26" s="5" t="n">
        <v>144</v>
      </c>
      <c r="C26" s="5" t="n">
        <v>127</v>
      </c>
      <c r="D26" s="5" t="n">
        <v>426</v>
      </c>
      <c r="E26" s="5" t="n">
        <v>359</v>
      </c>
    </row>
    <row r="27" spans="1:6">
      <c r="A27" s="4" t="s">
        <v>480</v>
      </c>
    </row>
    <row r="28" spans="1:6">
      <c r="A28" s="3" t="s">
        <v>466</v>
      </c>
    </row>
    <row r="29" spans="1:6">
      <c r="A29" s="4" t="s">
        <v>32</v>
      </c>
      <c r="B29" s="5" t="n">
        <v>191</v>
      </c>
      <c r="C29" s="5" t="n">
        <v>186</v>
      </c>
      <c r="D29" s="5" t="n">
        <v>598</v>
      </c>
      <c r="E29" s="5" t="n">
        <v>522</v>
      </c>
    </row>
    <row r="30" spans="1:6">
      <c r="A30" s="4" t="s">
        <v>481</v>
      </c>
    </row>
    <row r="31" spans="1:6">
      <c r="A31" s="3" t="s">
        <v>466</v>
      </c>
    </row>
    <row r="32" spans="1:6">
      <c r="A32" s="4" t="s">
        <v>32</v>
      </c>
      <c r="B32" s="5" t="n">
        <v>864</v>
      </c>
      <c r="C32" s="5" t="n">
        <v>747</v>
      </c>
      <c r="D32" s="5" t="n">
        <v>2140</v>
      </c>
      <c r="E32" s="5" t="n">
        <v>1696</v>
      </c>
    </row>
    <row r="33" spans="1:6">
      <c r="A33" s="4" t="s">
        <v>482</v>
      </c>
    </row>
    <row r="34" spans="1:6">
      <c r="A34" s="3" t="s">
        <v>466</v>
      </c>
    </row>
    <row r="35" spans="1:6">
      <c r="A35" s="4" t="s">
        <v>32</v>
      </c>
      <c r="B35" s="5" t="n">
        <v>515</v>
      </c>
      <c r="C35" s="5" t="n">
        <v>341</v>
      </c>
      <c r="D35" s="5" t="n">
        <v>1325</v>
      </c>
      <c r="E35" s="5" t="n">
        <v>845</v>
      </c>
    </row>
    <row r="36" spans="1:6">
      <c r="A36" s="4" t="s">
        <v>483</v>
      </c>
    </row>
    <row r="37" spans="1:6">
      <c r="A37" s="3" t="s">
        <v>466</v>
      </c>
    </row>
    <row r="38" spans="1:6">
      <c r="A38" s="4" t="s">
        <v>32</v>
      </c>
      <c r="B38" s="5" t="n">
        <v>612</v>
      </c>
      <c r="C38" s="5" t="n">
        <v>309</v>
      </c>
      <c r="D38" s="5" t="n">
        <v>1409</v>
      </c>
      <c r="E38" s="5" t="n">
        <v>660</v>
      </c>
    </row>
    <row r="39" spans="1:6">
      <c r="A39" s="4" t="s">
        <v>484</v>
      </c>
    </row>
    <row r="40" spans="1:6">
      <c r="A40" s="3" t="s">
        <v>466</v>
      </c>
    </row>
    <row r="41" spans="1:6">
      <c r="A41" s="4" t="s">
        <v>32</v>
      </c>
      <c r="B41" s="5" t="n">
        <v>263</v>
      </c>
      <c r="C41" s="5" t="n">
        <v>282</v>
      </c>
      <c r="D41" s="5" t="n">
        <v>894</v>
      </c>
      <c r="E41" s="5" t="n">
        <v>682</v>
      </c>
    </row>
    <row r="42" spans="1:6">
      <c r="A42" s="4" t="s">
        <v>485</v>
      </c>
    </row>
    <row r="43" spans="1:6">
      <c r="A43" s="3" t="s">
        <v>466</v>
      </c>
    </row>
    <row r="44" spans="1:6">
      <c r="A44" s="4" t="s">
        <v>32</v>
      </c>
      <c r="B44" s="5" t="n">
        <v>187</v>
      </c>
      <c r="C44" s="5" t="n">
        <v>154</v>
      </c>
      <c r="D44" s="5" t="n">
        <v>480</v>
      </c>
      <c r="E44" s="5" t="n">
        <v>360</v>
      </c>
    </row>
    <row r="45" spans="1:6">
      <c r="A45" s="4" t="s">
        <v>486</v>
      </c>
    </row>
    <row r="46" spans="1:6">
      <c r="A46" s="3" t="s">
        <v>466</v>
      </c>
    </row>
    <row r="47" spans="1:6">
      <c r="A47" s="4" t="s">
        <v>32</v>
      </c>
      <c r="B47" s="5" t="n">
        <v>195</v>
      </c>
      <c r="C47" s="5" t="n">
        <v>171</v>
      </c>
      <c r="D47" s="5" t="n">
        <v>555</v>
      </c>
      <c r="E47" s="5" t="n">
        <v>494</v>
      </c>
    </row>
    <row r="48" spans="1:6">
      <c r="A48" s="4" t="s">
        <v>487</v>
      </c>
    </row>
    <row r="49" spans="1:6">
      <c r="A49" s="3" t="s">
        <v>466</v>
      </c>
    </row>
    <row r="50" spans="1:6">
      <c r="A50" s="4" t="s">
        <v>32</v>
      </c>
      <c r="B50" s="5" t="n">
        <v>2217</v>
      </c>
      <c r="C50" s="5" t="n">
        <v>1697</v>
      </c>
      <c r="D50" s="5" t="n">
        <v>5676</v>
      </c>
      <c r="E50" s="5" t="n">
        <v>3972</v>
      </c>
    </row>
    <row r="51" spans="1:6">
      <c r="A51" s="4" t="s">
        <v>467</v>
      </c>
      <c r="B51" s="5" t="n">
        <v>32</v>
      </c>
      <c r="C51" s="5" t="n">
        <v>30</v>
      </c>
      <c r="D51" s="5" t="n">
        <v>88</v>
      </c>
      <c r="E51" s="5" t="n">
        <v>87</v>
      </c>
    </row>
    <row r="52" spans="1:6">
      <c r="A52" s="4" t="s">
        <v>468</v>
      </c>
      <c r="B52" s="5" t="n">
        <v>978</v>
      </c>
      <c r="C52" s="5" t="n">
        <v>678</v>
      </c>
      <c r="D52" s="5" t="n">
        <v>2342</v>
      </c>
      <c r="E52" s="5" t="n">
        <v>1405</v>
      </c>
    </row>
    <row r="53" spans="1:6">
      <c r="A53" s="4" t="s">
        <v>488</v>
      </c>
    </row>
    <row r="54" spans="1:6">
      <c r="A54" s="3" t="s">
        <v>466</v>
      </c>
    </row>
    <row r="55" spans="1:6">
      <c r="A55" s="4" t="s">
        <v>32</v>
      </c>
      <c r="B55" s="5" t="n">
        <v>419</v>
      </c>
      <c r="C55" s="5" t="n">
        <v>241</v>
      </c>
      <c r="D55" s="5" t="n">
        <v>1084</v>
      </c>
      <c r="E55" s="5" t="n">
        <v>567</v>
      </c>
    </row>
    <row r="56" spans="1:6">
      <c r="A56" s="4" t="s">
        <v>467</v>
      </c>
      <c r="B56" s="5" t="n">
        <v>9</v>
      </c>
      <c r="C56" s="5" t="n">
        <v>8</v>
      </c>
      <c r="D56" s="5" t="n">
        <v>27</v>
      </c>
      <c r="E56" s="5" t="n">
        <v>22</v>
      </c>
    </row>
    <row r="57" spans="1:6">
      <c r="A57" s="4" t="s">
        <v>468</v>
      </c>
      <c r="B57" s="5" t="n">
        <v>88</v>
      </c>
      <c r="C57" s="5" t="n">
        <v>17</v>
      </c>
      <c r="D57" s="5" t="n">
        <v>206</v>
      </c>
      <c r="E57" s="5" t="n">
        <v>-35</v>
      </c>
    </row>
    <row r="58" spans="1:6">
      <c r="A58" s="4" t="s">
        <v>489</v>
      </c>
    </row>
    <row r="59" spans="1:6">
      <c r="A59" s="3" t="s">
        <v>466</v>
      </c>
    </row>
    <row r="60" spans="1:6">
      <c r="A60" s="4" t="s">
        <v>32</v>
      </c>
      <c r="B60" s="5" t="n">
        <v>0</v>
      </c>
      <c r="C60" s="5" t="n">
        <v>66</v>
      </c>
      <c r="D60" s="5" t="n">
        <v>43</v>
      </c>
      <c r="E60" s="5" t="n">
        <v>198</v>
      </c>
    </row>
    <row r="61" spans="1:6">
      <c r="A61" s="4" t="s">
        <v>467</v>
      </c>
      <c r="B61" s="5" t="n">
        <v>9</v>
      </c>
      <c r="C61" s="5" t="n">
        <v>10</v>
      </c>
      <c r="D61" s="5" t="n">
        <v>30</v>
      </c>
      <c r="E61" s="5" t="n">
        <v>31</v>
      </c>
    </row>
    <row r="62" spans="1:6">
      <c r="A62" s="4" t="s">
        <v>468</v>
      </c>
      <c r="B62" s="7" t="n">
        <v>-171</v>
      </c>
      <c r="C62" s="7" t="n">
        <v>-56</v>
      </c>
      <c r="D62" s="7" t="n">
        <v>-411</v>
      </c>
      <c r="E62" s="7" t="n">
        <v>-1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16"/>
  </cols>
  <sheetData>
    <row r="1" spans="1:8">
      <c r="A1" s="1" t="s">
        <v>490</v>
      </c>
      <c r="C1" s="2" t="s">
        <v>30</v>
      </c>
      <c r="E1" s="2" t="s">
        <v>1</v>
      </c>
      <c r="H1" s="2" t="s">
        <v>406</v>
      </c>
    </row>
    <row r="2" spans="1:8">
      <c r="C2" s="2" t="s">
        <v>2</v>
      </c>
      <c r="D2" s="2" t="s">
        <v>31</v>
      </c>
      <c r="E2" s="2" t="s">
        <v>2</v>
      </c>
      <c r="G2" s="2" t="s">
        <v>31</v>
      </c>
      <c r="H2" s="2" t="s">
        <v>67</v>
      </c>
    </row>
    <row r="3" spans="1:8">
      <c r="A3" s="3" t="s">
        <v>174</v>
      </c>
    </row>
    <row r="4" spans="1:8">
      <c r="A4" s="4" t="s">
        <v>408</v>
      </c>
      <c r="E4" s="7" t="n">
        <v>13</v>
      </c>
      <c r="F4" s="4" t="s">
        <v>49</v>
      </c>
      <c r="G4" s="7" t="n">
        <v>23</v>
      </c>
      <c r="H4" s="7" t="n">
        <v>23</v>
      </c>
    </row>
    <row r="5" spans="1:8">
      <c r="A5" s="4" t="s">
        <v>38</v>
      </c>
      <c r="C5" s="7" t="n">
        <v>0</v>
      </c>
      <c r="D5" s="7" t="n">
        <v>0</v>
      </c>
      <c r="E5" s="5" t="n">
        <v>0</v>
      </c>
      <c r="G5" s="7" t="n">
        <v>3</v>
      </c>
      <c r="H5" s="5" t="n">
        <v>3</v>
      </c>
    </row>
    <row r="6" spans="1:8">
      <c r="A6" s="4" t="s">
        <v>491</v>
      </c>
      <c r="E6" s="5" t="n">
        <v>-5</v>
      </c>
      <c r="H6" s="5" t="n">
        <v>-13</v>
      </c>
    </row>
    <row r="7" spans="1:8">
      <c r="A7" s="4" t="s">
        <v>411</v>
      </c>
      <c r="B7" s="4" t="s">
        <v>49</v>
      </c>
      <c r="C7" s="7" t="n">
        <v>8</v>
      </c>
      <c r="E7" s="7" t="n">
        <v>8</v>
      </c>
      <c r="H7" s="7" t="n">
        <v>13</v>
      </c>
    </row>
    <row r="8" spans="1:8"/>
    <row r="9" spans="1:8">
      <c r="A9" s="4" t="s">
        <v>49</v>
      </c>
      <c r="B9" s="4" t="s">
        <v>401</v>
      </c>
    </row>
  </sheetData>
  <mergeCells count="6">
    <mergeCell ref="A1:B2"/>
    <mergeCell ref="C1:D1"/>
    <mergeCell ref="E1:G1"/>
    <mergeCell ref="E2:F2"/>
    <mergeCell ref="A8:G8"/>
    <mergeCell ref="B9:G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1</v>
      </c>
    </row>
    <row r="3" spans="1:3">
      <c r="A3" s="3" t="s">
        <v>102</v>
      </c>
    </row>
    <row r="4" spans="1:3">
      <c r="A4" s="4" t="s">
        <v>47</v>
      </c>
      <c r="B4" s="7" t="n">
        <v>1928</v>
      </c>
      <c r="C4" s="7" t="n">
        <v>1012</v>
      </c>
    </row>
    <row r="5" spans="1:3">
      <c r="A5" s="3" t="s">
        <v>103</v>
      </c>
    </row>
    <row r="6" spans="1:3">
      <c r="A6" s="4" t="s">
        <v>104</v>
      </c>
      <c r="B6" s="5" t="n">
        <v>145</v>
      </c>
      <c r="C6" s="5" t="n">
        <v>140</v>
      </c>
    </row>
    <row r="7" spans="1:3">
      <c r="A7" s="4" t="s">
        <v>105</v>
      </c>
      <c r="B7" s="5" t="n">
        <v>265</v>
      </c>
      <c r="C7" s="5" t="n">
        <v>176</v>
      </c>
    </row>
    <row r="8" spans="1:3">
      <c r="A8" s="4" t="s">
        <v>106</v>
      </c>
      <c r="B8" s="5" t="n">
        <v>158</v>
      </c>
      <c r="C8" s="5" t="n">
        <v>146</v>
      </c>
    </row>
    <row r="9" spans="1:3">
      <c r="A9" s="4" t="s">
        <v>107</v>
      </c>
      <c r="B9" s="5" t="n">
        <v>3</v>
      </c>
      <c r="C9" s="5" t="n">
        <v>20</v>
      </c>
    </row>
    <row r="10" spans="1:3">
      <c r="A10" s="4" t="s">
        <v>108</v>
      </c>
      <c r="B10" s="5" t="n">
        <v>19</v>
      </c>
      <c r="C10" s="5" t="n">
        <v>15</v>
      </c>
    </row>
    <row r="11" spans="1:3">
      <c r="A11" s="4" t="s">
        <v>109</v>
      </c>
      <c r="B11" s="5" t="n">
        <v>1</v>
      </c>
      <c r="C11" s="5" t="n">
        <v>-2</v>
      </c>
    </row>
    <row r="12" spans="1:3">
      <c r="A12" s="4" t="s">
        <v>110</v>
      </c>
      <c r="B12" s="5" t="n">
        <v>11</v>
      </c>
      <c r="C12" s="5" t="n">
        <v>8</v>
      </c>
    </row>
    <row r="13" spans="1:3">
      <c r="A13" s="3" t="s">
        <v>111</v>
      </c>
    </row>
    <row r="14" spans="1:3">
      <c r="A14" s="4" t="s">
        <v>112</v>
      </c>
      <c r="B14" s="5" t="n">
        <v>-342</v>
      </c>
      <c r="C14" s="5" t="n">
        <v>-328</v>
      </c>
    </row>
    <row r="15" spans="1:3">
      <c r="A15" s="4" t="s">
        <v>72</v>
      </c>
      <c r="B15" s="5" t="n">
        <v>-61</v>
      </c>
      <c r="C15" s="5" t="n">
        <v>-261</v>
      </c>
    </row>
    <row r="16" spans="1:3">
      <c r="A16" s="4" t="s">
        <v>113</v>
      </c>
      <c r="B16" s="5" t="n">
        <v>-26</v>
      </c>
      <c r="C16" s="5" t="n">
        <v>-28</v>
      </c>
    </row>
    <row r="17" spans="1:3">
      <c r="A17" s="4" t="s">
        <v>81</v>
      </c>
      <c r="B17" s="5" t="n">
        <v>27</v>
      </c>
      <c r="C17" s="5" t="n">
        <v>218</v>
      </c>
    </row>
    <row r="18" spans="1:3">
      <c r="A18" s="4" t="s">
        <v>82</v>
      </c>
      <c r="B18" s="5" t="n">
        <v>-15</v>
      </c>
      <c r="C18" s="5" t="n">
        <v>-136</v>
      </c>
    </row>
    <row r="19" spans="1:3">
      <c r="A19" s="4" t="s">
        <v>86</v>
      </c>
      <c r="B19" s="5" t="n">
        <v>31</v>
      </c>
      <c r="C19" s="5" t="n">
        <v>-29</v>
      </c>
    </row>
    <row r="20" spans="1:3">
      <c r="A20" s="4" t="s">
        <v>114</v>
      </c>
      <c r="B20" s="5" t="n">
        <v>2144</v>
      </c>
      <c r="C20" s="5" t="n">
        <v>951</v>
      </c>
    </row>
    <row r="21" spans="1:3">
      <c r="A21" s="3" t="s">
        <v>115</v>
      </c>
    </row>
    <row r="22" spans="1:3">
      <c r="A22" s="4" t="s">
        <v>116</v>
      </c>
      <c r="B22" s="5" t="n">
        <v>802</v>
      </c>
      <c r="C22" s="5" t="n">
        <v>1239</v>
      </c>
    </row>
    <row r="23" spans="1:3">
      <c r="A23" s="4" t="s">
        <v>117</v>
      </c>
      <c r="B23" s="5" t="n">
        <v>739</v>
      </c>
      <c r="C23" s="5" t="n">
        <v>712</v>
      </c>
    </row>
    <row r="24" spans="1:3">
      <c r="A24" s="4" t="s">
        <v>118</v>
      </c>
      <c r="B24" s="5" t="n">
        <v>0</v>
      </c>
      <c r="C24" s="5" t="n">
        <v>6</v>
      </c>
    </row>
    <row r="25" spans="1:3">
      <c r="A25" s="4" t="s">
        <v>119</v>
      </c>
      <c r="B25" s="5" t="n">
        <v>-36</v>
      </c>
      <c r="C25" s="5" t="n">
        <v>-2249</v>
      </c>
    </row>
    <row r="26" spans="1:3">
      <c r="A26" s="4" t="s">
        <v>120</v>
      </c>
      <c r="B26" s="5" t="n">
        <v>-177</v>
      </c>
      <c r="C26" s="5" t="n">
        <v>-125</v>
      </c>
    </row>
    <row r="27" spans="1:3">
      <c r="A27" s="4" t="s">
        <v>121</v>
      </c>
      <c r="B27" s="5" t="n">
        <v>-26</v>
      </c>
      <c r="C27" s="5" t="n">
        <v>-3</v>
      </c>
    </row>
    <row r="28" spans="1:3">
      <c r="A28" s="4" t="s">
        <v>122</v>
      </c>
      <c r="B28" s="5" t="n">
        <v>1302</v>
      </c>
      <c r="C28" s="5" t="n">
        <v>-420</v>
      </c>
    </row>
    <row r="29" spans="1:3">
      <c r="A29" s="3" t="s">
        <v>123</v>
      </c>
    </row>
    <row r="30" spans="1:3">
      <c r="A30" s="4" t="s">
        <v>124</v>
      </c>
      <c r="B30" s="5" t="n">
        <v>0</v>
      </c>
      <c r="C30" s="5" t="n">
        <v>1988</v>
      </c>
    </row>
    <row r="31" spans="1:3">
      <c r="A31" s="4" t="s">
        <v>125</v>
      </c>
      <c r="B31" s="5" t="n">
        <v>-909</v>
      </c>
      <c r="C31" s="5" t="n">
        <v>-509</v>
      </c>
    </row>
    <row r="32" spans="1:3">
      <c r="A32" s="4" t="s">
        <v>126</v>
      </c>
      <c r="B32" s="5" t="n">
        <v>-803</v>
      </c>
      <c r="C32" s="5" t="n">
        <v>-444</v>
      </c>
    </row>
    <row r="33" spans="1:3">
      <c r="A33" s="4" t="s">
        <v>127</v>
      </c>
      <c r="B33" s="5" t="n">
        <v>-250</v>
      </c>
      <c r="C33" s="5" t="n">
        <v>-185</v>
      </c>
    </row>
    <row r="34" spans="1:3">
      <c r="A34" s="4" t="s">
        <v>128</v>
      </c>
      <c r="B34" s="5" t="n">
        <v>132</v>
      </c>
      <c r="C34" s="5" t="n">
        <v>148</v>
      </c>
    </row>
    <row r="35" spans="1:3">
      <c r="A35" s="4" t="s">
        <v>129</v>
      </c>
      <c r="B35" s="5" t="n">
        <v>-577</v>
      </c>
      <c r="C35" s="5" t="n">
        <v>-177</v>
      </c>
    </row>
    <row r="36" spans="1:3">
      <c r="A36" s="4" t="s">
        <v>110</v>
      </c>
      <c r="B36" s="5" t="n">
        <v>-3</v>
      </c>
      <c r="C36" s="5" t="n">
        <v>-8</v>
      </c>
    </row>
    <row r="37" spans="1:3">
      <c r="A37" s="4" t="s">
        <v>130</v>
      </c>
      <c r="B37" s="5" t="n">
        <v>-2410</v>
      </c>
      <c r="C37" s="5" t="n">
        <v>813</v>
      </c>
    </row>
    <row r="38" spans="1:3">
      <c r="A38" s="4" t="s">
        <v>131</v>
      </c>
      <c r="B38" s="5" t="n">
        <v>1036</v>
      </c>
      <c r="C38" s="5" t="n">
        <v>1344</v>
      </c>
    </row>
    <row r="39" spans="1:3">
      <c r="A39" s="4" t="s">
        <v>132</v>
      </c>
      <c r="B39" s="5" t="n">
        <v>1766</v>
      </c>
      <c r="C39" s="5" t="n">
        <v>596</v>
      </c>
    </row>
    <row r="40" spans="1:3">
      <c r="A40" s="4" t="s">
        <v>133</v>
      </c>
      <c r="B40" s="5" t="n">
        <v>2802</v>
      </c>
      <c r="C40" s="5" t="n">
        <v>1940</v>
      </c>
    </row>
    <row r="41" spans="1:3">
      <c r="A41" s="3" t="s">
        <v>134</v>
      </c>
    </row>
    <row r="42" spans="1:3">
      <c r="A42" s="4" t="s">
        <v>135</v>
      </c>
      <c r="B42" s="7" t="n">
        <v>20</v>
      </c>
      <c r="C42"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25:24Z</dcterms:created>
  <dcterms:modified xmlns:dcterms="http://purl.org/dc/terms/" xmlns:xsi="http://www.w3.org/2001/XMLSchema-instance" xsi:type="dcterms:W3CDTF">2017-11-21T16:25:24Z</dcterms:modified>
</cp:coreProperties>
</file>